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Loss Per Common Shar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pment Loan Payabl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oss Per Common Share (Tables)" sheetId="26" state="visible" r:id="rId26"/>
    <sheet xmlns:r="http://schemas.openxmlformats.org/officeDocument/2006/relationships" name="Prepaid Expenses and Other Cu27"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Capital Stock (Tables)" sheetId="31" state="visible" r:id="rId31"/>
    <sheet xmlns:r="http://schemas.openxmlformats.org/officeDocument/2006/relationships" name="Equipment Loan Payable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ature of Business - Additiona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Loss Per Common Share - Schedul" sheetId="42" state="visible" r:id="rId42"/>
    <sheet xmlns:r="http://schemas.openxmlformats.org/officeDocument/2006/relationships" name="Loss Per Common Share - Sched43" sheetId="43" state="visible" r:id="rId43"/>
    <sheet xmlns:r="http://schemas.openxmlformats.org/officeDocument/2006/relationships" name="Prepaid Expenses and Other Cu44"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crued Expenses - Schedule of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apital Stock - Additional Info" sheetId="50" state="visible" r:id="rId50"/>
    <sheet xmlns:r="http://schemas.openxmlformats.org/officeDocument/2006/relationships" name="Capital Stock - Schedule of Com" sheetId="51" state="visible" r:id="rId51"/>
    <sheet xmlns:r="http://schemas.openxmlformats.org/officeDocument/2006/relationships" name="Warrants - Additional Informati" sheetId="52" state="visible" r:id="rId52"/>
    <sheet xmlns:r="http://schemas.openxmlformats.org/officeDocument/2006/relationships" name="Equipment Loan Payable - Schedu" sheetId="53" state="visible" r:id="rId53"/>
    <sheet xmlns:r="http://schemas.openxmlformats.org/officeDocument/2006/relationships" name="Equipment Loan Payable - Additi"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Ad57" sheetId="57" state="visible" r:id="rId57"/>
    <sheet xmlns:r="http://schemas.openxmlformats.org/officeDocument/2006/relationships" name="Stock-Based Compensation - Sche" sheetId="58" state="visible" r:id="rId58"/>
    <sheet xmlns:r="http://schemas.openxmlformats.org/officeDocument/2006/relationships" name="Stock-Based Compensation - Su59" sheetId="59" state="visible" r:id="rId59"/>
    <sheet xmlns:r="http://schemas.openxmlformats.org/officeDocument/2006/relationships" name="Stock-Based Compensation - Su60" sheetId="60" state="visible" r:id="rId60"/>
    <sheet xmlns:r="http://schemas.openxmlformats.org/officeDocument/2006/relationships" name="Stock-Based Compensation - Su61" sheetId="61" state="visible" r:id="rId61"/>
    <sheet xmlns:r="http://schemas.openxmlformats.org/officeDocument/2006/relationships" name="Income Taxes - Components of Lo" sheetId="62" state="visible" r:id="rId62"/>
    <sheet xmlns:r="http://schemas.openxmlformats.org/officeDocument/2006/relationships" name="Income Taxes - Schedule of Reco" sheetId="63" state="visible" r:id="rId63"/>
    <sheet xmlns:r="http://schemas.openxmlformats.org/officeDocument/2006/relationships" name="Income Taxes - Components of De" sheetId="64" state="visible" r:id="rId64"/>
    <sheet xmlns:r="http://schemas.openxmlformats.org/officeDocument/2006/relationships" name="Income Taxes - Additional Infor" sheetId="65" state="visible" r:id="rId65"/>
    <sheet xmlns:r="http://schemas.openxmlformats.org/officeDocument/2006/relationships" name="Income Taxes - Summary of Chang" sheetId="66" state="visible" r:id="rId66"/>
    <sheet xmlns:r="http://schemas.openxmlformats.org/officeDocument/2006/relationships" name="Employee Benefits - Additional " sheetId="67" state="visible" r:id="rId67"/>
    <sheet xmlns:r="http://schemas.openxmlformats.org/officeDocument/2006/relationships" name="Related Parties - Additional In"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25">
  <si>
    <t>Document and Entity Information - USD ($) $ in Millions</t>
  </si>
  <si>
    <t>12 Months Ended</t>
  </si>
  <si>
    <t>Dec. 31, 2016</t>
  </si>
  <si>
    <t>Mar.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SGX</t>
  </si>
  <si>
    <t>Entity Registrant Name</t>
  </si>
  <si>
    <t>Histogenics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Prepaid expenses and other current assets</t>
  </si>
  <si>
    <t>Total current assets</t>
  </si>
  <si>
    <t>Property and equipment, net</t>
  </si>
  <si>
    <t>Intangible asset, net</t>
  </si>
  <si>
    <t>Restricted cash</t>
  </si>
  <si>
    <t>Total assets</t>
  </si>
  <si>
    <t>Current liabilities:</t>
  </si>
  <si>
    <t>Accounts payable</t>
  </si>
  <si>
    <t>Accounts payable due to Intrexon Corporation</t>
  </si>
  <si>
    <t>Accrued expenses</t>
  </si>
  <si>
    <t>Accrued expenses due to Intrexon Corporation</t>
  </si>
  <si>
    <t>Current portion of deferred rent</t>
  </si>
  <si>
    <t>Current portion of deferred lease incentive</t>
  </si>
  <si>
    <t>Current portion of equipment loan</t>
  </si>
  <si>
    <t>Total current liabilities</t>
  </si>
  <si>
    <t>Deferred rent, long-term</t>
  </si>
  <si>
    <t>Deferred lease incentive, long-term</t>
  </si>
  <si>
    <t>Equipment loan, long-term</t>
  </si>
  <si>
    <t>Warrant liability</t>
  </si>
  <si>
    <t>Total liabilities</t>
  </si>
  <si>
    <t>Commitments and contingencies (Note 7)</t>
  </si>
  <si>
    <t xml:space="preserve"> </t>
  </si>
  <si>
    <t>Convertible preferred stock and stockholders' equity:</t>
  </si>
  <si>
    <t>Convertible preferred stock, $0.01 par value; 30,000,000 shares authorized, 13,416.4734 and 0 shares issued and outstanding at December 31, 2016 and 2015, respectively</t>
  </si>
  <si>
    <t>Common stock, $0.01 par value; 100,000,000 shares authorized, 20,647,612 and 13,273,470 shares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Convertible preferred stock, shares authorized</t>
  </si>
  <si>
    <t>Common stock, par value</t>
  </si>
  <si>
    <t>Common stock, shares authorized</t>
  </si>
  <si>
    <t>Common stock, shares issued</t>
  </si>
  <si>
    <t>Common stock, shares outstanding</t>
  </si>
  <si>
    <t>Series A Convertible Preferred Stock [Member]</t>
  </si>
  <si>
    <t>Convertible preferred stock, par value</t>
  </si>
  <si>
    <t>Convertible preferred stock, shares issued</t>
  </si>
  <si>
    <t>Convertible preferred stock, shares outstanding</t>
  </si>
  <si>
    <t>Consolidated Statements of Operations - USD ($) $ in Thousands</t>
  </si>
  <si>
    <t>Income Statement [Abstract]</t>
  </si>
  <si>
    <t>Revenue</t>
  </si>
  <si>
    <t>Operating expenses:</t>
  </si>
  <si>
    <t>Research and development</t>
  </si>
  <si>
    <t>General and administrative</t>
  </si>
  <si>
    <t>Impairment of intangible asset</t>
  </si>
  <si>
    <t>Total operating expenses</t>
  </si>
  <si>
    <t>Loss from operations</t>
  </si>
  <si>
    <t>Other income (expense):</t>
  </si>
  <si>
    <t>Interest expense, net</t>
  </si>
  <si>
    <t>Other expense, net</t>
  </si>
  <si>
    <t>Warrant expense</t>
  </si>
  <si>
    <t>Change in fair value of warrant liability</t>
  </si>
  <si>
    <t>Total other income (expense), net</t>
  </si>
  <si>
    <t>Net loss</t>
  </si>
  <si>
    <t>Loss attributable to common stockholders-basic</t>
  </si>
  <si>
    <t>Loss attributable to common stockholders-diluted</t>
  </si>
  <si>
    <t>Loss per common share-basic</t>
  </si>
  <si>
    <t>Loss per common share-diluted</t>
  </si>
  <si>
    <t>Weighted-average shares used to compute loss per common share-basic</t>
  </si>
  <si>
    <t>Weighted-average shares used to compute loss per common share-diluted</t>
  </si>
  <si>
    <t>Consolidated Statements of Convertible Preferred Stock and Stockholders' Equity - USD ($) $ in Thousands</t>
  </si>
  <si>
    <t>Total</t>
  </si>
  <si>
    <t>Common Stock [Member]</t>
  </si>
  <si>
    <t>Additional Paid-in Capital [Member]</t>
  </si>
  <si>
    <t>Accumulated Deficit [Member]</t>
  </si>
  <si>
    <t>Restricted Stock [Member]</t>
  </si>
  <si>
    <t>Ending Balance at Dec. 31, 2015</t>
  </si>
  <si>
    <t>Beginning Balance at Dec. 31, 2014</t>
  </si>
  <si>
    <t>Beginning Balance, Shares at Dec. 31, 2014</t>
  </si>
  <si>
    <t>Issuance of common stock from overallotment, net of underwriting fees and issuance costs of $377</t>
  </si>
  <si>
    <t>Issuance of common stock from overallotment, net of underwriting fees and issuance costs of $377, Shares</t>
  </si>
  <si>
    <t>Issuance of warrant as part of the consideration for the consulting related to financial support services in March 2015</t>
  </si>
  <si>
    <t>Vesting of restricted stock</t>
  </si>
  <si>
    <t>Vesting of restricted stock, Shares</t>
  </si>
  <si>
    <t>Stock-based compensation expense</t>
  </si>
  <si>
    <t>Exercise of common stock options</t>
  </si>
  <si>
    <t>Exercise of common stock options, Shares</t>
  </si>
  <si>
    <t>Ending Balance, Shares at Dec. 31, 2015</t>
  </si>
  <si>
    <t>Issuance of common stock related to private placement</t>
  </si>
  <si>
    <t>Issuance of common stock related to private placement, Shares</t>
  </si>
  <si>
    <t>Issuance of Series A convertible preferred stock</t>
  </si>
  <si>
    <t>Issuance of Series A convertible preferred stock, Shares</t>
  </si>
  <si>
    <t>Conversion of Series A convertible preferred stock</t>
  </si>
  <si>
    <t>Conversion of Series A convertible preferred stock, Shares</t>
  </si>
  <si>
    <t>Ending Balance at Dec. 31, 2016</t>
  </si>
  <si>
    <t>Ending Balance, Shares at Dec. 31, 2016</t>
  </si>
  <si>
    <t>Consolidated Statements of Convertible Preferred Stock and Stockholders' Equity (Parenthetical) - USD ($) $ in Thousands</t>
  </si>
  <si>
    <t>Issuance of common stock, net issuance costs</t>
  </si>
  <si>
    <t>Temporary equity, par value</t>
  </si>
  <si>
    <t>Consolidated Statements of Cash Flows - USD ($) $ in Thousands</t>
  </si>
  <si>
    <t>CASH FLOWS FROM OPERATING ACTIVITIES:</t>
  </si>
  <si>
    <t>Adjustments to reconcile net loss to net cash used in operating activities:</t>
  </si>
  <si>
    <t>Depreciation</t>
  </si>
  <si>
    <t>Deferred rent and lease incentive</t>
  </si>
  <si>
    <t>Stock-based compensation</t>
  </si>
  <si>
    <t>Change in fair value of warrant</t>
  </si>
  <si>
    <t>Warrant expense in connection with private placemen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preferred stock, and warrants in connection with private placement, net of issuance costs</t>
  </si>
  <si>
    <t>Proceeds from overallotment, net of issuance costs of $377</t>
  </si>
  <si>
    <t>Repayments on equipment term loan</t>
  </si>
  <si>
    <t>Proceeds from exercise of stock options</t>
  </si>
  <si>
    <t>Net cash provided by financing activities</t>
  </si>
  <si>
    <t>Net increase (decrease) in cash and cash equivalents</t>
  </si>
  <si>
    <t>Cash and cash equivalents-Beginning of period</t>
  </si>
  <si>
    <t>Cash and cash equivalents-End of period</t>
  </si>
  <si>
    <t>Supplemental Disclosure of Non-Cash Items:</t>
  </si>
  <si>
    <t>Fair market value of private placement warrants at issuance</t>
  </si>
  <si>
    <t>Supplemental Disclosure of Cash Flow information:</t>
  </si>
  <si>
    <t>Cash paid for taxes</t>
  </si>
  <si>
    <t>Cash paid for interest</t>
  </si>
  <si>
    <t>Consolidated Statements of Cash Flows (Parenthetical) $ in Thousands</t>
  </si>
  <si>
    <t>Dec. 31, 2016USD ($)</t>
  </si>
  <si>
    <t>Statement of Cash Flows [Abstract]</t>
  </si>
  <si>
    <t>Issuance costs</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regenerative medicine company engaged in developing and
commercializing products in the musculoskeletal segment of the
marketplace. The Company combines cell therapy and tissue
engineering technologies to develop products for tissue repair and
regeneration and is initially focused on patients suffering from
cartilage-derived pain and immobility. The Company’s most
advanced product, NeoCart, is currently in a Phase 3 clinical trial
in the United States (the “U.S.”) under a special
protocol assessment with the U.S. Food and Drug Administration
(“FDA”) for the treatment of knee cartilage damage.
On May 13, 2011, the Company completed the acquisition of
ProChon Biotech Ltd. (“ProChon”), a privately-held
biotechnology company focused on modulating the fibroblast growth
factor system for consideration of $2.2 million to enable it to
create more effective solutions for tissue regeneration.
ProChon’s products combine cell regeneration technologies
with proprietary growth factors and biocompatible scaffolds to
restore injured or chronically damaged tissues. The acquisition of
ProChon provided the Company with access to a significant portfolio
of intellectual property, including proprietary cell growth
factors, in addition to furthering opportunities for the use of
biomaterials to create more effective solutions for regenerating
human tissue. The acquisition led to the initial recognition of
goodwill, which was subsequently written off in 2011, and
intangible assets including IPR&amp;D and a licensing agreement
which have been impaired as discussed in Note 2.
On December 18, 2014, the Company formed a wholly owned
subsidiary, Histogenics Securities Corporation, under the laws of
the Commonwealth of Massachusetts.
On September 29, 2016, the Company closed a private placement
of common stock, preferred stock and warrants, contemplated by a
securities purchase agreement dated September 15, 2016, with
certain institutional and accredited investors. The net proceeds
after deducting placement agent fees and other transaction-related
expenses was $27.6 million. See Note 8, Capital Stock, for further
discussion of the private placement.
Since its inception, the Company has devoted substantially all of
its efforts to product development, recruiting management and
technical staff, raising capital, starting up production and
building infrastructure and has not yet generated revenues from its
planned principal operations. Expenses have primarily been for
research and development and related administrative costs.
The Company is subject to a number of risks. The developmental
nature of its activities is such that significant inherent risks
exist in the Company’s operations. Principal among these
risks are the successful development of therapeutics, successfully
enrolling patients in its clinical trials in a timely manner,
obtaining regulatory approval for any of its product candidates in
any jurisdiction, compliance with government regulations, ability
to obtain adequate financing, protection of proprietary
therapeutics, fluctuations in operating results, dependence on key
personnel and collaborative partners, adoption of the
Company’s products by the physician community, rapid
technological changes inherent in the markets targeted, and
substitute products and competition from larger companies.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for the years ended December 31, 2016 and
2015. The Company has financed operations to date primarily through
private placements of equity securities, including the sale of
common stock and preferred stock, and the related issuance of
warrants in September 2016, the issuance of common stock in the
initial public offering completed in December 2014, and borrowings
under debt agreements. The Company has incurred losses and negative
cash flows from operations since inception resulting in an
accumulated deficit at December 31, 2016 of $181.8 million.
The Company anticipates that it will continue to incur net losses
for the next several years. The Company believes that its existing
cash and cash equivalents will be sufficient to fund its projected
cash needs into the middle of 2018, and it has the ability to
reduce or defer operating expenses as may be needed to fund its
operations into the middle of the third quarter of 2018. The
Company will require additional capital to complete the filing of a
biologics license application with the FDA and commercialize
NeoCart, if approved, and for the future development of its
existing product candidates. However, the terms of such financing
may not be on favorable terms or available to the
Company.
Initial public offering
On December 3, 2014, the Company completed its initial public
offering (“IPO”) whereby the Company sold 5,909,091
shares of common stock at a price of $11.00 per share. The shares
began trading on the Nasdaq Global Market on December 3, 2014.
Gross proceeds from the offering were $65 million. In January 2015,
the underwriters exercised a portion of their overallotment option
and purchased an additional 465,000 shares of the Company’s
common stock at $11.00 per share, resulting in an additional $5.1
million in gross proceeds. After giving effect to underwriting
discounts and commissions and offering expenses payable by the
Company, net proceeds were $61.3 million.</t>
  </si>
  <si>
    <t>Summary of Significant Accounting Policies</t>
  </si>
  <si>
    <t>Accounting Policies [Abstract]</t>
  </si>
  <si>
    <t>2. SUMMARY OF SIGNIFICANT ACCOUNTING
POLICIES
Basis of Accounting
The consolidated financial statements are prepared in conformity
with accounting principles generally accepted in the United States
of America (“U.S. GAAP”). The consolidated financial
statements include the accounts of Histogenics Corporation and its
wholly-owned subsidiaries, ProChon and Histogenics Securities
Corporation. All significant intercompany accounts and transactions
are eliminated in consolidation.
Reclassifications
The Company has reclassified certain prior period amounts to
conform to the current period presentation. The amounts
reclassified impact Accounts Payable and Accounts Payable due to
Intrexon Corporation (“Intrexon”) for the year ended
December 31, 2015.
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warrant liability, recoverability of
deferred tax assets, estimated useful lives of fixed assets and
intangible asset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
Information about the Company’s operations in different
geographic regions is presented in the tables below:
December 31, December 31,
(in
thousands)
Long-lived assets:
United States $ 3,860 $ 5,204
Israel
— 9
Total long-lived assets $ 3,860 $ 5,213
Fair Value Measurements
The carrying amounts reported in the Company’s consolidated
financial statements for cash and cash equivalent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or Level 2 as of
December 31, 2016 and 2015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December 31, 2016 and 2015. Transfers are calculated on
values as of the transfer date. There were no transfers between
Levels 1, 2 and 3 during the twelve months ended December 31,
2016 and 2015.
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8, Capital Stock, for
further discussion of the private placement.
Description Total Quoted prices in active markets (Level 1) Significant other observable inputs (Level 2) Significant unobservable inputs (Level 3)
(in
thousands)
December 31, 2016
Assets:
Money market funds $ 30,318 $ 30,318 $
— $
—
Liabilities:
Warrant liability 13,197
—
— 13,197
December 31, 2015
Money market funds 25,764 25,764
—
—
The following table provides a reconciliation of all liabilities
measured at fair value using Level 3 significant unobservable
inputs:
As of December 31, 2016
(in
thousands)
Beginning balance, January 1, 2016 $
—
Issuance of warrants, 30,704
Change in fair value of warrant liability (17,507 )
Ending balance $ 13,197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6 and 2015, the carrying amount of cash and
cash equivalents was $31.9 million and $30.9 million, respectively,
which approximates fair value and was determined based upon Level 1
inputs. Money market funds are valued using quoted market prices
with no valuation adjustments applied. Accordingly, these
securities are categorized as Level 1 and had a balance of $30.3
million and $25.8 million as of December 31, 2016 and 2015,
respectively, shown in the table above.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Property and Equipment
Property and equipment are recorded at historical cost. Costs for
capital assets not yet placed into service are capitalized as
construction in progress, and will b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
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Impairments, if any, are recognized in earnings. An impairment loss
would be recognized in an amount equal to the excess of the
carrying amount over the undiscounted expected future cash
flows.
Intangible Asset
The Company’s intangible asset consists of acquired
in-process research and development (“IPR&amp;D”)
obtained through the acquisition of ProChon. IPR&amp;D represents
the fair value assigned to research and development assets that
have not been completed at the date of acquisition.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were adjusted
based on the probability of success of developing a new product.
Additionally, the projections considered the relevant market sizes
and growth factors, expected trends in technology and the nature
and expected timing of new product introductions by the Company and
its competitors. The rates utilized to discount the net cash flows
to their present value were commensurate with the stage of
development of the projects and uncertainties in the economic
estimates used in the projections described above.
IPR&amp;D is considered an indefinite-lived intangible asset and is
assessed for impairment annually or more frequently if impairment
indicators exis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fair value using the same methodology as described above. If
the carrying value of the Company’s acquired IPR&amp;D
exceeds its fair value, then an impairment charge is taken and the
intangible asset is written-down to its fair value. During the
fourth quarter the Company deemed the value of the IPR&amp;D to be
zero for the year ended December 31, 2016 as it has no plans
to advance the technology or use it in any future clinical
development activities. The result was a write-off of $0.2 million.
For the year ended December 31, 2015, the Company determined
that there was impairment of its IPR&amp;D of $0.3 million. The
Company performed its annual impairment test of its IPR&amp;D as of
December 31, 2015 using an income approach, including a
discount rate of 13%, applied to probability-adjusted after-tax
cash flows. The Company believes that the assumptions are
representative of those a market participant would use in
estimating the fair value of the IPR&amp;D.
Intangible asset, net of accumulated impairment charges, are
summarized as follows:
As of
December 31, 2016 As of December 31,
2015
Cost Accumulated Impairment Net Book Value Cost Accumulated Impairment Net Book Value
(in
thousands) (in
thousands)
IPR&amp;D $ 630 $ (630 ) $
— $ 630 $ (430 ) $ 200
$ 630 $ (630 ) $
— $ 630 $ (430 ) $ 200
Initial Public Offering Costs
The Company deferred direct incremental costs attributable with the
IPO of its common stock prior to the closing of the IPO. These
costs represent legal, accounting and other direct costs related to
the Company’s efforts to raise capital through a public sale
of its common stock. Upon completion of the IPO, $3.9 million of
IPO costs were reclassified to additional paid-in capital as a
reduction of the IPO proceeds. As of December 31, 2014, the
Company had paid $2.9 million with the remaining $1.0 million
included in accounts payable in the consolidated balance sheet.
This amount was subsequently paid in 2015.
Restricted Cash
Restricted cash represents cash held in a depository account at a
financial institution to collateralize a conditional stand-by
letter of credit related to the Company’s Lexington,
Massachusetts facility lease agreement. Restricted cash is reported
as non-current unless the restrictions are expected to be released
in the next twelve months.
Deferred Rent
Deferred rent consists of the difference between cash payments and
the recognition of rent expense on a straight-line basis for the
facilities the Company occupies. The Company’s leases for its
Waltham, Massachusetts facility and its Lexington, Massachusetts
facility provide for fixed increases in minimum annual rental
payments. The total amount of rental payments due over each lease
term is being charged to rent expense ratably over the life of each
lease, respectively.
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
Revenue Recognition
In the future, if we generate revenue, it may be through license
agreements, collaborations and product sales. The Company
recognizes revenue when all four of the following criteria are met:
(1) persuasive evidence that an agreement exists;
(2) delivery of the products and/or services has occurred;
(3) the selling price is fixed or determinable; and
(4) collectability is reasonably assured. The Company did not
recognize any revenue for the years ended December 31, 2016
and 2015.
Research and Development Cost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Collaboration Arrangements
Costs reimbursed to a collaborator for work that it performs are
recorded as research and development expenses. These reimbursements
can include payments for work performed, or a milestone for which a
payment is due, the reimbursements or development milestone
achievement are recorded as research and development expense.
In September 2014, the Company entered into a collaboration
agreement with Intrexon Corporation (“Intrexon”) for
the development and commercialization of allogeneic cell
therapeutics for the treatment or repair of damaged articular
hyaline cartilage in humans, utilizing Intrexon’s proprietary
technology (the “Collaboration Agreement”). Under the
terms of the Collaboration Agreement, the Company is responsible
for the costs of development and commercialization, with some
exceptions. Refer to Note 14, Related
Parties
License Agreements
Costs associated with licenses of technology are expensed as
incurred and are included in research and development expenses.
Patent Costs
Costs related to filing and pursuing patent applications are
recorded as general and administrative expense as incurred since
the recoverability of such expenditures is uncertain.
Stock-Based Compensation
The Company accounts for grants of stock options and restricted
stock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consolidated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issued
performance-based awards in 2015, but not in 2016.
The Company accounts for stock options and restricted stock awards
to non-employees using the fair value approach. Stock options and
restricted stock awards to non-employees are subject to periodic
revaluation over their vesting terms.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tockholders and participating convertible
redeemable preferred shares are allocated to each share on an
as-converted basis as if all of the earnings for the period had
been distributed. The participating securities include a
contractual obligation to share in losses of the Company and are
included in the calculation of net loss per share in the periods
that have a net loss.
Diluted earning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Warrant Accounting
As noted in Note 9, the Company classifies warrants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s are recognized as a component of other income
(expense), net in the consolidated statement of operations. The
Company will continue to adjust the liability for changes in fair
value until the earlier of the exercise or expiration of the
warrants.
Recently Adopted Accounting Pronouncements
In November 2015, Financial Accounting Standards Board (“the
FASB”) issued Accounting Standard Update (“ASU”)
No. 2015-17, Income Taxes (Topic 740): Balance Sheet
Classification of Deferred Taxes. The new standard requires that
deferred tax assets and liabilities be classified as noncurrent in
a classified statement of financial position. The Company
prospectively adopted this guidance in the fourth quarter of 2015,
which resulted in the removal of gross deferred tax assets and
liabilities from the Company’s consolidated balance sheet.
The net impact was zero and the prior period was not
retrospectively adjusted.
In November 2014, the FASB issued ASU No. 2014-16, Derivatives
and Hedging (Topic 815): Determining Whether the Host Contract in a
Hybrid Financial Instrument Issued in the Form of a Share Is More
Akin to Debt or to Equity. This standard provides guidance to
eliminate the existing diversity in practice in accounting for
hybrid financial instruments issued in the form of a share. A
hybrid financial instrument consists of a “host
contract” into which one or more derivative terms have been
embedded. This guidance requires an entity to consider the terms
and features of the entire financial instrument, including the
embedded derivative features, in order to determine whether the
nature of the host contract is more akin to debt or to equity. This
guidance is effective for fiscal years and interim periods
beginning after December 15, 2015, with early adoption
permitted. A reporting entity should apply this guidance using a
modified retrospective approach by recording a cumulative-effect
adjustment to equity as of the beginning of the annual period of
adoption. Retrospective application is permitted to all relevant
prior periods. The Company has concluded that this guidance has no
impact on the presentation of its results of operations, financial
position and disclosures.
In August 2014, the FASB issued ASU No. 2014-15, Presentation
of Financial Statements—Going Concern (Subtopic 2015-40):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interim periods within those fiscal
years. The adoption of this standard did not have a material impact
on our consolidated financial statements and related
disclosures.
In June 2014, the FASB issued ASU No. 2014-12,
Compensation-Stock Compensation (Topic 718): Accounting for
Share-Based Payments When the Terms of an Award Provide That a
Performance Target Could be Achieved after the Requisite Service
Period. This standard provides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issued performance-based awards during the year ended
December 31, 2015. The Company adopted this guidance on a
prospective basis and there have not been any performance-based
awards since the effective date of the guidance.
Recently Issued Accounting Pronouncements
In November 2016, the FASB issued guidance that requires restricted
cash and restricted cash equivalents be included with cash and cash
equivalents when reconciling the total beginning and ending amounts
for the periods shown on the statement of cash flows. The new
standard is effective for us on January 1, 2018 using a
retrospective transition method to each period presented. Early
adoption is permitted. We are currently evaluating the timing of
our adoption and the expected impact that this standard could have
on our consolidated financial statements and related
disclosures.
In March 2016, the FASB issued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evaluating
the impact of this guidance on the presentation of its results of
operations, financial position and disclosures.
In February 2016, the FASB, issued ASU No. 2016-02, Leases
(Topic 842). The ASU requires companies to recognize on the balance
sheet the assets and liabilities for the rights and obligations
created by leased assets. ASU 2016-02 will be effective for the
Com</t>
  </si>
  <si>
    <t>Loss Per Common Share</t>
  </si>
  <si>
    <t>Earnings Per Share [Abstract]</t>
  </si>
  <si>
    <t xml:space="preserve">3. LOSS PER COMMON SHARE
Basic and diluted loss per common share are calculated as
follows:
For the Year Ended
2016 2015
(In thousands,
except share and
Numerator:
Net loss $ (16,208 ) $ (32,024 )
Net Loss attributable to Series A Preferred Stock (a) (2,345 )
—
Numerator for basic EPS—Earnings (loss) attributable to
common stockholders (13,863 ) (32,024 )
Effect of dilutive securities:
Deduct change in fair value of warrant liability (17,507 )
—
Numerator for diluted EPS—Earnings (loss) attributable to
common stockholders after assumed conversions $ (31,370 ) $ (32,024 )
Denominator:
Weighted-average number of common shares used in earnings (loss)
per 14,256,954 13,231,126
Effect of dilutive securities:
Nonparticipating warrants 132,238
—
Denominator for diluted EPS—adjusted weighted average
shares 14,389,192 13,231,126
Earnings (loss) per share—basic $ (0.97 ) $ (2.42 )
Earnings (loss) per share—diluted $ (2.18 ) $ (2.42 )
(a) The Series A Preferred Stock
participates in income and losses
The following potentially dilutive securities have been excluded
from the computation of diluted weighted-average shares
outstanding, as they would be anti-dilutive (in common stock
equivalent shares):
As of December 31,
2016 2015
Unvested restricted stock and options to purchase common stock 1,578,905 1,227,957
Series A preferred stock unconverted 5,962,817
—
Warrants exercisable into common stock 166,403 166,403 </t>
  </si>
  <si>
    <t>Prepaid Expenses and Other Current Assets</t>
  </si>
  <si>
    <t>Text Block [Abstract]</t>
  </si>
  <si>
    <t>4. PREPAID EXPENSES AND OTHER CURRENT ASSETS
Prepaid expenses and other current assets consisted of the
following:
As of
2016 2015
(in
thousands)
Deposits $ 10 $ 67
Undelivered laboratory and office equipment
— 17
Insurance 95 42
Other current assets 68 195
Prepaid expenses and other current assets $ 173 $ 321</t>
  </si>
  <si>
    <t>Property and Equipment</t>
  </si>
  <si>
    <t>Property, Plant and Equipment [Abstract]</t>
  </si>
  <si>
    <t>5. PROPERTY AND EQUIPMENT
Property and equipment consisted of the following:
December 31, December 31,
(in
thousands)
Office equipment $ 266 $ 539
Laboratory equipment 4,443 4,337
Leasehold improvements 7,683 7,683
Construction in progress 759 547
Software 96 96
Total property and equipment 13,247 13,202
Less: accumulated depreciation (9,387 ) (7,989 )
Property and equipment, net $ 3,860 $ 5,213
Depreciation expense related to property and equipment amounted to
$1.7 million and $1.6 million for the years ended December 31,
2016 and 2015, respectively.</t>
  </si>
  <si>
    <t>Accrued Expenses</t>
  </si>
  <si>
    <t>Payables and Accruals [Abstract]</t>
  </si>
  <si>
    <t>6. ACCRUED EXPENSES
Accrued expenses consisted of the following:
As of
December 31,
2016 2015
(in thousands)
Accrued compensation $ 1,402 $ 758
Accrued clinical expenses 187 138
Accrued other 508 548
Total accrued expenses $ 2,097 $ 1,444</t>
  </si>
  <si>
    <t>Commitments and Contingencies</t>
  </si>
  <si>
    <t>Commitments and Contingencies Disclosure [Abstract]</t>
  </si>
  <si>
    <t>7. COMMITMENTS AND
CONTINGENCIES
Operating Leases
The Company leases office and research facilities in Waltham,
Massachusetts under a non-cancellable operating lease, which
expires in December 2017, with two additional five-year renewal
options. Terms of the agreement provide for an initial rent-free
period and future rent escalation, and provide that in addition to
minimum lease rental payments, the Company is responsible for a
pro-rata share of common area operating expenses. In June 2014, the
Company entered into a lease agreement to rent a facility in
Lexington, Massachusetts. The commencement date of the lease was
July 9, 2014 with a term that extends through June 1,
2023, with one additional five-year renewal option. Terms of the
lease agreement provide for an initial rent-free period and future
rent escalation, and provide that in addition to minimum lease
rental payments, the Company is responsible for a pro-rata share of
operating expenses. The Company’s wholly-owned subsidiary,
ProChon, leased a facility in Woburn, Massachusetts which expired
in 2016 and was not renewed.
Aggregate minimum annual lease commitments of the Company under its
non-cancellable operating leases as of December 31, 2016, are
as follows:
For the Year Ended December 31,
(in thousands)
2017 $ 2,266
2018 754
2019 586
2020 596
2021 605
Thereafter 926
Total minimum lease payments $ 5,733
Rent expense under operating lease agreements amounted to $1.0
million and $1.1 million for the years ended December 31, 2016
and 2015, respectively.
As an inducement to enter into its Waltham facility lease, the
lessor agreed to provide the Company with a construction allowance
of up to $3.2 million towards the total cost of tenant
improvements. As an inducement to enter into its Lexington facility
lease, the lessor agreed to provide the Company with a construction
allowance of up to $1.0 million towards the total cost of tenant
improvements. The Company has recorded these costs in the
consolidated balance sheet as leasehold improvements, with the
corresponding liability as deferred lease incentive. These
liabilities are amortized on a straight-line basis over the term of
the lease as a reduction of rent expens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December 31, 2016, the Company has
paid an aggregate $3.2 million in commercialization milestones
under the terms of the Hydrogel License Agreement, which has been
expensed to research and development.
Under the terms of the Hydrogel License Agreement, the
Company’s future commitments include:
• A one-time $3.0 million payment upon
approval of an eligible product by the FDA; and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December 31, 2016, the Company has paid
an aggregate $0.7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0.3 million payment upon
approval of an eligible product by the FDA;
• An annual minimum non-refundable
royalty fee of $10 thousand for the life of the license that may be
used to offset up to 50% of each earned royalty described below;
and
• Low single digit royalties on net
sales.
Honeycomb License
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
Tissue Processor Sub-License
In December 2005, the Company entered into an exclusive agreement
to sub-license certain technology from Purpose, Co.
(“Purpose”), which is owned by a stockholder of the
Company (“Sub-License Agreement”). Purpose entered into
the original license agreement (“Original Agreement”)
with Brigham and Women’s Hospital, Inc. (“Brigham and
Women’s”) in August 2001. The Original Agreement shall
remain in effect for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December 31, 2016, the Company has paid
an aggregate $1.0 million in royalty and sub-license payments under
the terms of the Sub-License Agreement.
The Sub-License Agreement was amended and restated in June 2012.
Under the amended and restated agreement, the Company made Purpose
the sole supplier of equipment the Company uses in its
manufacturing processes, and granted Purpose distribution rights of
the Company’s products for certain territories. In exchange,
Purpose allowed for the use of its technology (owned or licensed)
and manufactured and serviced exogenous tissue processors used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made
a payment of $0.3 million to reimburse Purpose for development
costs on a next generation tissue processor.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Agreement
include:
• A minimum non-refundable annual
royalty fee of $20 thousand, for the life of the license;
• An additional, non-refundable annual
royalty fee of $30 thousand from 2016 through 2019;
• $10.2 million in potential milestone
payments; and
• Low single digit royalties on net
sales of a licensed product.
The OCS Agreement
In connection with its research and development, the Company
received grants from the Office of Chief Scientist of the Ministry
of Industry and Trade in Israel (“OCS”) in the
aggregate of $1.1 million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
Engineering Agreement
The Company entered into an agreement with a development
corporation to purchase a multi-unit bioreactor system. Pursuant to
the agreement, as of December 31, 2016, the Company made total
payments in an aggregate amount of $0.6 million of which $0.2
million was made in 2016 after acceptance of the final product.
There are no additional payments due under this agreement.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Pursuant to the agreement, starting 12 months after entering into
the agreement, the Company will be required to order a minimum
amount of material and/or services totaling $0.2 million from the
Supplier in each calendar year until the expiration of the initial
term of the agreement. The Company also committed to pay a
non-refundable payment totaling $0.1 million by the end of 2015.
This expense was recorded to research and development expense as of
December 31, 2015.</t>
  </si>
  <si>
    <t>Capital Stock</t>
  </si>
  <si>
    <t>Equity [Abstract]</t>
  </si>
  <si>
    <t>8. CAPITAL STOCK
On September 29,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at an exercise price of $2.25 per share in exchange
for the services provided by HCW. The placement agent warrants were
considered a financing cost of the Company and included in warrant
expense within the consolidated statements of operations.
The warrants include a cashless-exercise feature that may be
exercised solely in the event there is no effective registration
statement, or no current prospectus available for, the resale of
the shares of common stock underlying the warrants as of the
six-month anniversary of the closing of the Private Placement. Upon
a fundamental transaction, the holders of the warrant may require
the Company to purchase any unexercised warrants in an amount equal
to the Black-Scholes value of the option. A fundamental transaction
is defined as a merger, sale of assets, sale of the Company,
recapitalization of stock and a sale of stock whereby any owner
after the transaction would own greater than 50% of the outstanding
common stock in the Company. The warrants became exercisable
following approval of the Private Placement by our stockholders in
the fourth quarter of 2016 and expire five years after the date of
such stockholder approval. The Company determined the warrants
are classified as a liability on the consolidated balance sheet
because they contain a provision whereby in a fundamental
transaction (as described above), the holder can elect to receive
either the amount they are entitled to on an as-if-exercised basis
or an amount based on the Black-Scholes value of the warrants at
the time of the fundamental transaction. At the issuance date,
the warrants were recorded at the fair value of $30.7 million and
approximately $0.4 million excess of the fair value of the
liability recorded for these warrants over the proceeds received
was recorded as a charge to earnings in the third quarter of 2016
and is included in warrant expense within the consolidated
statement of operations. In connection with the Private Placement,
the Company incurred expenses of $3.1 million in warrant expense
within the consolidated statements of operations.
Concurrent with the closing of the Private Placement, the
Company’s Certificate of Incorporation was amended by
the filing of a Certificate of Designation to create the Series A
Preferred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basis. The Series A Preferred Stock contains no liquidation
preferences or redemption rights and shares in distributions of the
Company on an as-converted basis with the common stock.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
Common Stock-100,000,000 shares authorized
The holders of shares of common stock are entitled to one vote per
share. The holders of shares of common stock are not entitled to
receive dividends, unless declared by the Company’s board of
directors out of legally available funds, if ever.
Reserved for future issuance
The Company has reserved for future issuance the following number
of shares of common stock:
As of December 31,
2016 2015
Vesting of restricted stock 1,889 5,190
Options to purchase common stock 1,577,016 1,222,767
Common stock warrants 13,633,070 166,403
Total 15,211,975 1,394,360
Preferred Stock-30,000,000 shares authorized
S eries A Convertible Preferred Stock
On September 29, 2016, the Company issued 24,158.8693 shares
of newly-created Series A Convertible Preferred Stock, which were
convertible into approximately 10,737,275 shares of common stock at
an initial conversion price of $2.25. The Series A Preferred Stock
has a par value of $0.01 and each share is convertible into 444.44
shares of common stock at the option of the holder. The holders of
Series A Preferred Stock have no voting rights, share in both
income and losses and are only entitled to dividends as declared on
an as-converted basis. The Series A Preferred Stock contains no
liquidation preferences or redemption rights and shares in the
distribution of the Company on an as-converted basis with the
common stock. 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t>
  </si>
  <si>
    <t>Warrants</t>
  </si>
  <si>
    <t>9. WARRANTS
Investor Warrants
In September 2016, in connection with the Private Placement, the
Company issued common stock warrants to the investors to purchase
up to 13,333,334 shares of our common stock at an exercise price of
$2.25 per share. The warrants include a cashless-exercise feature
that may be exercised solely in the event there is no effective
registration statement registering, or no current prospectus
available for, the resale of the shares of common stock underlying
the warrants as of the six-month anniversary of the closing of the
Private Placement. The warrants became exercisable following
approval of the Private Placement by our stockholders in the fourth
quarter of 2016 and expire five years after the date of such
stockholder approval. The warrants were valued at $2.28 per share
using a Monte Carlo simulation and are marked-to-market on a
quarterly basis with the change in value recorded as warrant
expense or income on the consolidated statements of operations.
Placement Agent Warrants
In September 2016, in connection with the Private Placement, the
Company issued HCW and certain of its affiliates warrants for the
purchase of 133,333 shares of common stock at an exercise price of
$2.25 per share. The HCW warrants became exercisable following
approval of the Private Placement by our stockholders in the fourth
quarter of 2016 and expire five years after the date of such
stockholder approval. The warrants were valued at $2.28 per share
using a Monte Carlo simulation and are marked-to-market on a
quarterly basis with the change in value recorded as warrant
expense or income on the consolidated statements of operations.
Affiliates of an Advisor Warrant
On July 20, 2012, the Company issued a warrant to purchase its
common stock to affiliates of an advisor. The warrant provides the
holders with the right to purchase an aggregate of 161,977 shares
of the Company’s common stock at a per share exercise price
of $0.01. The warrants are exercisable, in whole or in part,
immediately upon issuance and may be exercised on a cashless basis.
The warrants expire on the tenth anniversary of issuance. The fair
value of the warrants as of July 20, 2012 was estimated using
the OM with the following inputs: (a) risk-free interest rate
of 0.22%; (b) implied volatility of the Company’s common
stock of 99%; and (c) the expected term to a liquidity event
of 1.7 years. On December 3, 2014, the Company completed its
IPO and warrants for 5,839 shares of common stock were surrendered
and common stock was issued by the Company to Purpose, Co. for the
warrant shares surrendered. As of December 31, 2016 and 2015,
warrants to purchase an aggregate of 156,138 shares of the
Company’s common stock at an exercise price of $0.01 are
outstanding.
Consulting Agreement Warrant
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ed and became
exercisable in monthly installments over 24 months beginning
September 30, 2015 and expires on the tenth anniversary of
issuance. The warrant is equity classified and accounted for using
the fair value approach. The fair value of the warrant is estimated
using the Black-Scholes option pricing model and is subject to
re-measurement at each reporting period until the measurement date
is reached. On December 21, 2015, the Company terminated the
consulting agreement resulting in the forfeiture of 50%
(3,699) of the shares eligible for exercise under the warrant.
The remaining 3,699 shares were vested and exercisable on
December 31, 2016 and December 31, 2015.</t>
  </si>
  <si>
    <t>Equipment Loan Payable</t>
  </si>
  <si>
    <t>Debt Disclosure [Abstract]</t>
  </si>
  <si>
    <t>10. EQUIPMENT LOAN PAYABLE
As of December 31, 2016 and 2015, the Company had the
following outstanding borrowing obligations:
December 31, December 31,
(in thousands)
Silicon Valley Bank Equipment Loan Payable $ 761 $ 1,344
Less: current portion (583 ) (583 )
Long-term debt, net $ 178 $ 761
In July 2014, the Company entered into a loan and security
agreement with Silicon Valley Bank, which provides for a line of
credit to finance certain equipment purchases up to an aggregate of
$1.8 million through March 31, 2015. The line has been fully
drawn and is payable in 36 monthly installments of principal and
interest, with an annual interest rate of 2.75% plus the greater of
3.25% and the prime rate in effect at the time of each draw, as
published in the Wall Street Journal. The outstanding balance on
the line of credit is secured by a first priority lien over all
equipment purchased using the line of credit.
In accordance with the terms of the equipment line of credit, the
Company issued a warrant to Silicon Valley Bank in July 2014 to
purchase 6,566 shares of our common stock at an exercise price per
share of $7.99.
The equipment line of credit includes customary operating but
non-financial covenants, including limitations on the
Company’s ability to incur additional indebtedness, issue
dividends, sell assets, engage in any business other than its
current business, merge or consolidate with other entities, create
liens on our assets, make investments, repurchase stock in certain
instances, enter into transactions with affiliates, make payments
on subordinated indebtedness and transfer or encumber any
collateral securing the debt.
As of December 31, 2016 and 2015, $0.8 and $1.3 million
respectively, of borrowings were outstanding under the line of
credit and the Company was in compliance with all required
covenants.</t>
  </si>
  <si>
    <t>Stock-Based Compensation</t>
  </si>
  <si>
    <t>Disclosure of Compensation Related Costs, Share-based Payments [Abstract]</t>
  </si>
  <si>
    <t>11. STOCK-BASED COMPENSATION
Restricted Stock Awards and Stock Options
The Company adopted the 2012 Equity Incentive Plan, as amended
(“2012 Plan”) in July 2012 pursuant to which 609,389
shares of common stock were authorized for issuance to employees,
officers, directors, consultants and advisors of the Company as of
December 31, 2014. Upon the closing of the IPO on
December 3, 2014, no further grants will be made under the
2012 Plan as the 2013 Equity Incentive Plan (“2013
Plan”) replaced the 2012 Plan on this date. The 2012 Plan
provided for the grant of incentive stock options, non-statutory
stock options, rights to purchase restricted stock, stock
appreciation rights, phantom stock awards and stock units. In
connection with the issuance of restricted common stock, the
Company maintains a repurchase right and shares of restricted
common stock are released from such repurchase right over a period
of time of continued service by the recipient. Recipients of
incentive stock options shall be eligible to purchase shares of the
Company’s common stock at an exercise price equal to no less
than the estimated fair value of such stock on the date of grant.
Stock options generally vest 25% on the first anniversary of the
original vesting date, with the balance vesting monthly over the
remaining three years, unless they contain specific performance
and/or market-based vesting provisions. The maximum term of stock
options granted under the 2012 Plan is ten years.
In determining the exercise prices for options granted, the board
of directors considered the fair value of the common stock as of
the measurement date. The fair value of the common stock was
determined by the board of directors based on a variety of
different factors, including valuations prepared by third party
valuation specialists, Company’s financial position, the
status of development efforts within the Company, the composition
and ability of the current scientific and management teams, the
current climate in the marketplace, the illiquid nature of the
Company’s common stock, arm’s length sale of the
Company’s preferred stock, the effect of the rights and
preferences of the preferred stockholders, and the prospects of a
liquidity event, among others.
2013 Equity Incentive Plan
The Company’s board of directors adopted the 2013 Plan in
November 2013 which the stockholders approved in October 2014. The
2013 Plan provides for the grant of incentive stock options,
non-statutory stock options, rights to purchase restricted stock,
stock appreciation rights and stock units. In connection with the
issuance of restricted common stock, the Company maintains a
repurchase right and shares of restricted common stock are released
from such repurchase right over a period of time of continued
service by the recipient. Recipients of stock options shall be
eligible to purchase shares of the Company’s common stock at
an exercise price equal to no less than the estimated fair value of
such stock on the date of grant. Stock options generally vest 25%
on the first anniversary of the original vesting date, with the
balance vesting monthly over the remaining three years, unless they
contain specific performance and/or market-based vesting
provisions. The maximum term of stock options granted under the
2013 Plan is ten years. In June 2016, the Company’s
stockholders approved an amendment to the EIP to increase the
number of shares of common stock available for issuance under the
2013 Plan by 300,000 shares and increase the number of shares of
common stock automatically added to the 2013 Plan on January 1
of each year during the term of the 2013 Plan, starting with
January 1, 2017 (the “EIP Amendment”). Following
adoption of the EIP Amendment, the number of shares of common stock
available for issuance under the 2013 Plan is subject to an
automatic annual increase on the first day of the Company’s
calendar year beginning in 2017 equal to the lesser of
(a) 4.0% of the total number of shares of common stock
outstanding on December 31 of the prior year or, (b) the
number determined by the Company’s Board of Directors
Accordingly, the number of shares of common stock available for
issuance under the EIP was increased by 825,904 shares effective
January 1, 2017. To the extent any awards under the 2013 Plan
are forfeited, terminate, expire, lapse without the issuance of
shares, or if the Company repurchases shares subject to awards
under the 2013 Plan, those shares will again become available for
issuance under the 2013 Plan.
2013 Employee Stock Purchase Plan
The Company’s board of directors adopted the 2013 Employee
Stock Purchase Plan (“2013 ESPP”) in November 2013
which the stockholders approved in October 2014. The 2013 ESPP
became effective upon the closing of the IPO on December 3,
2014. The Company’s 2013 ESPP qualifies under
Section 423 of the Internal Revenue Code of 1986, as amended
(the “Code”). Under the 2013 ESPP, 103,665 shares of
the Company’s common stock are authorized for issuance to
eligible employees. The number of shares reserved for issuance
under the 2013 ESPP is automatically increased on the first
business day of each of the Company’s fiscal years,
commencing in 2015, by a number equal to the lowest of
(a) 51,832 shares of common stock,(b) 1% of the shares of
common stock outstanding on the last business day of the prior
fiscal year; or (c) the number of shares determined by the
Company’s Board of Directors. Accordingly, the number of
authorized shares of the Company’s common stock authorized
for issuance to eligible employees under the 2013 ESPP was
increased by 206,476 shares effective January 1, 2017. The
number of shares reserved under the 2013 ESPP will automatically be
adjusted in the event of a stock split, stock dividend or a reverse
stock split (including an adjustment to the per-purchase period
share limit). The Company’s 2013 ESPP permits each eligible
employee to purchase common stock through payroll deductions. There
was no activity under the Plan in 2016 and 2015.
Stock option activity under the 2012 and 2013 plans is summarized
as follows:
Number of Options Weighted- Average Exercise Price Weighted- Average Remaining Contractual Term (in years) Aggregate Intrinsic Value (in thousands)
Outstanding at December 31, 2015 1,229,339 $ 7.32 9.0 $ (4,679 )
Granted 464,240 2.02
Exercised (3,685 ) 0.76
Cancelled (112,878 ) 4.97
Outstanding at December 31, 2016 1,577,016 $ 5.95 8.4 $ 71
Vested and expected to vest at December 31, 2016 1,492,341 $ 5.97 8.4 $ 69
Exercisable at December 31, 2016 561,693 $ 6.79 7.8 $ 52
As of December 31, 2016 and 2015, the unrecognized
compensation cost related to outstanding options was $2.6 million
and $3.9 million, respectively, and is expected to be recognized as
expense over approximately 2.01 years and 2.68 years, respectively.
The intrinsic value of options exercised during the years ended
December 31, 2016 and 2015 was $10 thousand and $0.3 million,
respectively.
As of December 31, 2016, the weighted average grant date fair
value of vested options was $4.71 and the weighted average grant
date fair value of options outstanding was $3.67.
Additional information about the Company’s stock option
activity is as follows:
Year Ended December 31,
2016 2015
Weighted-average grant date fair value per share of employee option
grants within the year $ 1.26 $ 4.08
Cash received upon exercise of options 3 39
Restricted stock awards under the 2012 and 2013 plans are
summarized as follows:
Number of Shares Weighted Average Grant Date Fair Value
Unvested at December 31, 2015 5,190 $ 1.07
Vesting of restricted stock (3,301 )
Unvested at December 31, 2016 1,889 $ 0.83
As of December 31, 2016 and 2015, the unrecognized
compensation cost related to restricted stock awards was $1
thousand and $4 thousand respectively, and is expected to be
recognized as expense over approximately 0.3 years and 1.2 years,
respectively.
Stock-Based Compensation Expense
The Company granted stock options to employees for the years ended
December 31, 2016 and 2015. The Company estimates the fair
value of stock options as of the date of grant using the
Black-Scholes option pricing model and restricted stock based on
the fair value of the award. Stock options and restricted stock
issued to non-board member, non-employees are accounted for using
the fair value approach and are subject to periodic revaluation
over their vesting terms.
For all periods from inception to date, stock-based compensation
for all options granted and restricted stock awards are classified
as research and development expense and general and administrative
expense. Stock compensation expense amounted to approximately $1.5
million and $1.2 million for the years ended December 31, 2016
and 2015, respectively. Included in the table below is restricted
stock-based compensation expense of $2 thousand and $4 thousand,
respectively, recorded in general and administrative expense during
the years ended December 31, 2016 and 2015.
Stock-based compensation is as follows:
Year Ended
2016 2015
(in thousands)
Research and development $ 491 $ 451
General and administrative 1,057 777
Total stock-based compensation expense $ 1,548 $ 1,228
The weighted-average assumptions used in the Black-Scholes option
pricing model to determine the fair value of the employee stock
option grants were as follows:
Year Ended
2016 2015
Risk-free interest rate 1.73 % 1.68 %
Expected volatility 72.5 % 62.6 %
Expected term (in years) 6.08 6.04
Expected dividend yield 0.0 % 0.0 %
The weighted-average assumptions used in the Black-Scholes option
pricing model to determine the fair value of the non-employee stock
option grants were as follows:
Year Ended
2016 2015
Risk-free interest rate 1.57 % 1.79 %
Expected volatility 63.5 % 63.2 %
Expected term (in years) 7.00 6.16
Expected dividend yield 0.0 % 0.0 %
Risk-free Interest Rate
Expected Volatility
Expected Term
Expected Dividend Yield</t>
  </si>
  <si>
    <t>Income Taxes</t>
  </si>
  <si>
    <t>Income Tax Disclosure [Abstract]</t>
  </si>
  <si>
    <t>12. INCOME TAXES
For the years ended December 31, 2016 and 2015, the Company
did not record a current or deferred income tax expense or benefit
due to current and historical losses incurred by the Company.
The components of loss before income taxes were as follows:
As of December 31,
2016 2015
(in
thousands)
U.S. $ (15,838 ) $ (31,382 )
Foreign (369 ) (691 )
Total $ (16,208 ) $ (32,073 )
A reconciliation of income tax expense (benefit) computed at the
statutory federal income tax rate to income taxes as reflected in
the financial statements is as follows:
As of December 31,
2016 2015
Federal income tax (benefit) at statutory rate 34.0 % 34.0 %
(Increase) decrease income tax benefit resulting from:
Permanent differences 29.0 (1.2 )
Net Operating Loss Limitation (111.1 )
—
R&amp;D Credit Limitation (1.5 )
—
Change in valuation allowance 48.7 (31.7 )
Other 0.9 (1.2 )
Income tax expense (benefit) 0.0 % 0.0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6 2015
Deferred tax assets:
Net operating loss carryforwards $ 16,146 $ 28,200
Depreciation and amortization 6,229 6,688
Accrued expenses 2,082 1,183
Capitalized start-up costs 10,037 8,531
Other 75 259
Deferred tax assets before valuation allowance 34,569 44,861
Valuation allowance (34,569 ) (43,751 )
— 1,110
Deferred tax liabilities
IPR&amp;D
— (36 )
Change in accounting method
— (1,074 )
— (1,110 )
Net deferred tax assets $
— $
—
The Company has evaluated the positive and negative evidence
bearing upon the realizability of its deferred tax assets. As of
December 31, 2016 and 2015,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6 and 2015. The valuation allowance decreased
$9.2 million during the year ended December 31, 2016, due
primarily to a reduction of net operating losses generated. The
valuation allowance increased by $11.8 million during the year
ended December 31, 2015, due primarily to net operating losses
generated and capitalized expenses. In addition, the reduction in
net operating losses were related to Section 382 limits as a result
in a change in ownership.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the removal of gross deferred tax assets
and liabilities from the Company’s Consolidated Balance Sheet
at December 31, 2015. The impact was zero. No prior periods
were retrospectively adjusted. As of December 31, 2016 and
2015, the Company had U.S. federal NOL carryforwards of $24.5
million, and $55.5 million, respectively, which may be available to
offset future income tax liabilities and expire at various dates
through 2036. As of December 31, 2016 and 2015, the Company
also had U.S. state NOL carryforwards of $24.3 million and $55.4
million, respectively, which may be available to offset future
income tax liabilities and expire at various dates through 2036. At
December 31, 2016 and 2015, the Company also had $26.1 million
and $25.6 million, respectively, of foreign NOL carryforwards which
may be available to offset future income tax liabilities, which
carryforwards do not expire.
Utilization of the NOL and research and development credit
carryforwards may be subject to a substantial annual limitation due
to ownership change limitations that have occurred or that could
occur in the future, as required by Section 382 and
Section 383 of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has completed a
study to assess whether an ownership change has occurred or whether
there have been multiple ownership changes since its formation. The
results of this study indicated we experienced ownership changes,
as defined by Section 382 of the Code, in each of 2006, 2011,
2012, 2013, and 2016. The Company has not recorded NOLs that, as a
result of these restrictions, will expire unused. The limitations
were approximately $47.1 million in 2015 and $100.1 million in
2016.
The changes in the Company’s unrecognized tax benefits are
summarized as follows:
As of December 31,
2016 2015
(in
thousands)
Unrecognized tax benefit, beginning of year $ 687 $ 811
Increase (decrease) related to current year positions (125 ) (124 )
Settlements
—
—
Unrecognized tax benefit, end of year $ 562 $ 687
As of December 31, 2016 and 2015, the total amount of
unrecognized tax benefits was $0.6 million and $0.7 million,
respectively which, if recognized, would favorably affect the
effective income tax rate in future periods. Note that liabilities
for unrecognized tax benefits have been recorded to the extent that
they do not exceed the Company’s available losses that are
not limited as a result of ownership changes that have occurred
under Section 382 of the Code. Reductions to unrecognized tax
benefits for limitations on the utilization of net operating losses
due to ownership changes occurring during the year has been
reflected in the table as reductions based on tax positions related
to the current year. Histogenics accrues interest and penalties
related to unrecognized tax benefits as a component of its
provision for income taxes. No accrued interest and penalties
related to the Company’s unrecognized tax benefits has been
accrued as of December 31, 2016 and 2015. The Company believes
that it is reasonably possible that none of its unrecognized tax
benefits, may be recognized at the end of 2016. The Company or one
of its subsidiaries files income tax returns in the United States
and various states and Israel. The Company is subject to U.S.
federal, state and local income tax examinations by tax authorities
for years 2001 through present. Carryforward attributes that were
generated in earlier periods remain subject to examination to the
extent the year in which they were used or will be used remains
open for examination. The tax years which remain subject to
examination by tax authorities in Israel, as of December 31,
2016, include years 2013 through the present.</t>
  </si>
  <si>
    <t>Employee Benefits</t>
  </si>
  <si>
    <t>Compensation and Retirement Disclosure [Abstract]</t>
  </si>
  <si>
    <t>13. EMPLOYEE BENEFITS
The Company has a defined contribution 401(k) plan for employees
who are at least 21 years of age. Employees are eligible to
participate in the plan beginning on the first day of the calendar
quarter following their date of hire. Under the terms of the plan,
employees may make voluntary contributions as a percent of
compensation. No matching contributions have been made by the
Company since the adoption of the 401(k) plan.</t>
  </si>
  <si>
    <t>Related Parties</t>
  </si>
  <si>
    <t>Related Party Transactions [Abstract]</t>
  </si>
  <si>
    <t>14. RELATED PARTIES
Intrexon Corporation
In September 2014, the Company entered into an Exclusive Channel
Collaboration agreement with Intrexon (the “Collaboration
Agreement”) to use Intrexon’s proprietary technology
for the development and commercialization of allogeneic cell
therapeutics (the “Collaboration Products”) to treat or
repair damaged articular hyaline cartilage in humans. The term of
the Collaboration Agreement commenced upon the effective date,
September 30, 2014, and continues until either written notice
of termination is given by the Company within ninety days, or if
either party creates a material breach that cannot be remedied
within sixty days.
Under the terms of the Collaboration Agreement, the Company is
solely responsible for the costs to develop and commercialize any
Collaboration Products with the following exceptions: (i) the
establishment of certain manufacturing capabilities and facilities;
(ii) the cost of basic research related to Intrexon’s
proprietary technology outside of costs related to the
Collaboration Products; (iii) payments related to certain
in-licensed third party IP; (iv) the costs of filing,
prosecution and maintenance of Intrexon patents; and (v) any
other costs mutually agreed upon as being the responsibility of
Intrexon. As partial consideration, the Company will pay
commercialization milestones totaling $12 million, if and when
achieved, and sales milestones totaling $22.5 million, if and when
achieved. The milestone payments are payable in cash or shares of
the Company’s common stock at the option of the Company. In
the event the Company is sold prior to making any of these
milestone payments and the Collaboration Agreement is transferred
in the sale, the milestone payments would be payable in cash. The
Company is also required to make low double digit royalty payments
to Intrexon on any gross profit arising from the sale of
Collaboration Products and to pay an intermediate double digit
percentage of any sublicensing revenue it receives.
Under the terms of the Collaboration Agreement, the Company
reimburses Intrexon for 50% of the product research and development
costs with the remaining 50% due after acceptance by the FDA or
equivalent regulatory authority of an Investigational New Drug
Application or equivalent regulatory filing of a collaboration
product or upon 90 day written notice of cancellation by the
Company. Total incurred expenses were $3.0 million and $3.1 million
for the year ended December 31, 2016 and 2015, respectively.
The total accrued expenses due Intrexon at December 31, 2016
and December 31, 2015 was $3.0 million and $1.5 million,
respectively. Amounts are reflected as current liabilities in the
consolidated balance sheet as of December 31, 2015. Amounts
have been reclassified to long term liabilities in the consolidated
balance sheet as of December 31, 2016, as a result of a change
in circumstances, including the plans for products that we are
developing as a part of the Exclusive Channel Collaboration with
Intrexon. These expenses were included in research and development
in the consolidated statement of operations.
Purpose, Co.
In June 2012, the Company entered into an agreement with Purpose,
Co. to amend its previous agreements. In the previous agreements,
Purpose, Co. granted the Company a perpetual license to its patents
related to its exogenous tissue processor which is used in the
development of the Company’s products. In exchange, the
Company granted Purpose, Co. a perpetual license to all of the
Company’s biotechnology and biomaterial for use in Japan. The
agreement provides for Purpose, Co. to manufacture and sell
machinery to the Company for cost until the Company’s
products become commercially viable. The Company has also agreed to
pay royalties on any third-party revenue generated using Purpose,
Co.’s licensed technology.
Under the June 2012 amendment, the Company received exclusive
rights to all of Purpose, Co.’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Co. the sole manufacturer of equipment and also
clarified the geographic territories of the exclusive license that
Purpose Co. was granted for use of the Company’s technology.
Also, the Company agreed to reimburse Purpose, Co. for $0.3 million
of development costs on a next generation tissue processer. Refer
to the discussion under Note 7, Tissue Processor
Sub-License
In May 2016, the Company acquired the development and
commercialization rights to NeoCart for the Japanese market from
Purpose, Co.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amounts that have been paid to Purpose, Co. under this
agreement were $0.1 and $0.2 million for the years ended
December 31, 2016 and 2015, respectively.
Board of Director Affiliates
Affiliates of certain members of the Company’s Board of
Directors participated in the Private Placement as described in
Note 8.</t>
  </si>
  <si>
    <t>Subsequent Events</t>
  </si>
  <si>
    <t>Subsequent Events [Abstract]</t>
  </si>
  <si>
    <t>15. SUBSEQUENT EVENTS
On February 22, 2017, the Company entered into an amendment
with Collagen Solutions (UK) LTD (the “Supplier”). The
original agreement was entered into on September 15, 2015.
Pursuant to the amendment, the Company agrees to pay the Supplier
approximately $0.1 million in exchange for eliminating the minimum
annual order of material and/or services and any other amounts due
Supplier. The payment of $0.1 million will be made over the 18
months following the date of the amendment.</t>
  </si>
  <si>
    <t>Summary of Significant Accounting Policies (Policies)</t>
  </si>
  <si>
    <t>Basis of Accounting</t>
  </si>
  <si>
    <t>Basis of Accounting
The consolidated financial statements are prepared in conformity
with accounting principles generally accepted in the United States
of America (“U.S. GAAP”). The consolidated financial
statements include the accounts of Histogenics Corporation and its
wholly-owned subsidiaries, ProChon and Histogenics Securities
Corporation. All significant intercompany accounts and transactions
are eliminated in consolidation.</t>
  </si>
  <si>
    <t>Reclassifications</t>
  </si>
  <si>
    <t>Reclassifications
The Company has reclassified certain prior period amounts to
conform to the current period presentation. The amounts
reclassified impact Accounts Payable and Accounts Payable due to
Intrexon Corporation (“Intrexon”) for the year ended
December 31, 2015.</t>
  </si>
  <si>
    <t>Use of Estimates</t>
  </si>
  <si>
    <t>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warrant liability, recoverability of
deferred tax assets, estimated useful lives of fixed assets and
intangible asset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Foreign Currency Translation</t>
  </si>
  <si>
    <t>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
Information about the Company’s operations in different
geographic regions is presented in the tables below:
December 31, December 31,
(in
thousands)
Long-lived assets:
United States $ 3,860 $ 5,204
Israel
— 9
Total long-lived assets $ 3,860 $ 5,213</t>
  </si>
  <si>
    <t>Fair Value Measurements</t>
  </si>
  <si>
    <t>Fair Value Measurements
The carrying amounts reported in the Company’s consolidated
financial statements for cash and cash equivalent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or Level 2 as of
December 31, 2016 and 2015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December 31, 2016 and 2015. Transfers are calculated on
values as of the transfer date. There were no transfers between
Levels 1, 2 and 3 during the twelve months ended December 31,
2016 and 2015.
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8, Capital Stock, for
further discussion of the private placement.
Description Total Quoted prices in active markets (Level 1) Significant other observable inputs (Level 2) Significant unobservable inputs (Level 3)
(in
thousands)
December 31, 2016
Assets:
Money market funds $ 30,318 $ 30,318 $
— $
—
Liabilities:
Warrant liability 13,197
—
— 13,197
December 31, 2015
Money market funds 25,764 25,764
—
—
The following table provides a reconciliation of all liabilities
measured at fair value using Level 3 significant unobservable
inputs:
As of December 31, 2016
(in
thousands)
Beginning balance, January 1, 2016 $
—
Issuance of warrants, 30,704
Change in fair value of warrant liability (17,507 )
Ending balance $ 13,197</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6 and 2015, the carrying amount of cash and
cash equivalents was $31.9 million and $30.9 million, respectively,
which approximates fair value and was determined based upon Level 1
inputs. Money market funds are valued using quoted market prices
with no valuation adjustments applied. Accordingly, these
securities are categorized as Level 1 and had a balance of $30.3
million and $25.8 million as of December 31, 2016 and 2015,
respectively, shown in the table above.</t>
  </si>
  <si>
    <t>Concentration of Credit Risk</t>
  </si>
  <si>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Property and Equipment
Property and equipment are recorded at historical cost. Costs for
capital assets not yet placed into service are capitalized as
construction in progress, and will b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t>
  </si>
  <si>
    <t>Impairment of Long-Lived Assets</t>
  </si>
  <si>
    <t>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Impairments, if any, are recognized in earnings. An impairment loss
would be recognized in an amount equal to the excess of the
carrying amount over the undiscounted expected future cash
flows.</t>
  </si>
  <si>
    <t>Intangible Asset</t>
  </si>
  <si>
    <t>Intangible Asset
The Company’s intangible asset consists of acquired
in-process research and development (“IPR&amp;D”)
obtained through the acquisition of ProChon. IPR&amp;D represents
the fair value assigned to research and development assets that
have not been completed at the date of acquisition.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were adjusted
based on the probability of success of developing a new product.
Additionally, the projections considered the relevant market sizes
and growth factors, expected trends in technology and the nature
and expected timing of new product introductions by the Company and
its competitors. The rates utilized to discount the net cash flows
to their present value were commensurate with the stage of
development of the projects and uncertainties in the economic
estimates used in the projections described above.
IPR&amp;D is considered an indefinite-lived intangible asset and is
assessed for impairment annually or more frequently if impairment
indicators exis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fair value using the same methodology as described above. If
the carrying value of the Company’s acquired IPR&amp;D
exceeds its fair value, then an impairment charge is taken and the
intangible asset is written-down to its fair value. During the
fourth quarter the Company deemed the value of the IPR&amp;D to be
zero for the year ended December 31, 2016 as it has no plans
to advance the technology or use it in any future clinical
development activities. The result was a write-off of $0.2 million.
For the year ended December 31, 2015, the Company determined
that there was impairment of its IPR&amp;D of $0.3 million. The
Company performed its annual impairment test of its IPR&amp;D as of
December 31, 2015 using an income approach, including a
discount rate of 13%, applied to probability-adjusted after-tax
cash flows. The Company believes that the assumptions are
representative of those a market participant would use in
estimating the fair value of the IPR&amp;D.
Intangible asset, net of accumulated impairment charges, are
summarized as follows:
As of
December 31, 2016 As of December 31,
2015
Cost Accumulated Impairment Net Book Value Cost Accumulated Impairment Net Book Value
(in thousands) (in thousands)
IPR&amp;D $ 630 $ (630 ) $
— $ 630 $ (430 ) $ 200
$ 630 $ (630 ) $
— $ 630 $ (430 ) $ 200</t>
  </si>
  <si>
    <t>Initial Public Offering Costs</t>
  </si>
  <si>
    <t>Initial Public Offering Costs
The Company deferred direct incremental costs attributable with the
IPO of its common stock prior to the closing of the IPO. These
costs represent legal, accounting and other direct costs related to
the Company’s efforts to raise capital through a public sale
of its common stock. Upon completion of the IPO, $3.9 million of
IPO costs were reclassified to additional paid-in capital as a
reduction of the IPO proceeds. As of December 31, 2014, the
Company had paid $2.9 million with the remaining $1.0 million
included in accounts payable in the consolidated balance sheet.
This amount was subsequently paid in 2015.</t>
  </si>
  <si>
    <t>Restricted Cash</t>
  </si>
  <si>
    <t>Restricted Cash
Restricted cash represents cash held in a depository account at a
financial institution to collateralize a conditional stand-by
letter of credit related to the Company’s Lexington,
Massachusetts facility lease agreement. Restricted cash is reported
as non-current unless the restrictions are expected to be released
in the next twelve months.</t>
  </si>
  <si>
    <t>Deferred Rent</t>
  </si>
  <si>
    <t>Deferred Rent
Deferred rent consists of the difference between cash payments and
the recognition of rent expense on a straight-line basis for the
facilities the Company occupies. The Company’s leases for its
Waltham, Massachusetts facility and its Lexington, Massachusetts
facility provide for fixed increases in minimum annual rental
payments. The total amount of rental payments due over each lease
term is being charged to rent expense ratably over the life of each
lease, respectively.</t>
  </si>
  <si>
    <t>Financial Instruments Indexed to and Potentially Settled in the Company's Common Stock</t>
  </si>
  <si>
    <t>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t>
  </si>
  <si>
    <t>Revenue Recognition</t>
  </si>
  <si>
    <t>Revenue Recognition
In the future, if we generate revenue, it may be through license
agreements, collaborations and product sales. The Company
recognizes revenue when all four of the following criteria are met:
(1) persuasive evidence that an agreement exists;
(2) delivery of the products and/or services has occurred;
(3) the selling price is fixed or determinable; and
(4) collectability is reasonably assured. The Company did not
recognize any revenue for the years ended December 31, 2016
and 2015.</t>
  </si>
  <si>
    <t>Research and Development Costs</t>
  </si>
  <si>
    <t xml:space="preserve">Research and Development Cost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Collaboration Arrangements
Costs reimbursed to a collaborator for work that it performs are
recorded as research and development expenses. These reimbursements
can include payments for work performed, or a milestone for which a
payment is due, the reimbursements or development milestone
achievement are recorded as research and development expense.
In September 2014, the Company entered into a collaboration
agreement with Intrexon Corporation (“Intrexon”) for
the development and commercialization of allogeneic cell
therapeutics for the treatment or repair of damaged articular
hyaline cartilage in humans, utilizing Intrexon’s proprietary
technology (the “Collaboration Agreement”). Under the
terms of the Collaboration Agreement, the Company is responsible
for the costs of development and commercialization, with some
exceptions. Refer to Note 14, Related
Parties </t>
  </si>
  <si>
    <t>License Agreements</t>
  </si>
  <si>
    <t>License Agreements
Costs associated with licenses of technology are expensed as
incurred and are included in research and development expenses.</t>
  </si>
  <si>
    <t>Patent Costs</t>
  </si>
  <si>
    <t>Patent Costs
Costs related to filing and pursuing patent applications are
recorded as general and administrative expense as incurred since
the recoverability of such expenditures is uncertain.</t>
  </si>
  <si>
    <t>Stock-Based Compensation
The Company accounts for grants of stock options and restricted
stock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consolidated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issued
performance-based awards in 2015, but not in 2016.
The Company accounts for stock options and restricted stock awards
to non-employees using the fair value approach. Stock options and
restricted stock awards to non-employees are subject to periodic
revaluation over their vesting terms.</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Earnings (Loss) per Common Share</t>
  </si>
  <si>
    <t>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tockholders and participating convertible
redeemable preferred shares are allocated to each share on an
as-converted basis as if all of the earnings for the period had
been distributed. The participating securities include a
contractual obligation to share in losses of the Company and
are included in the calculation of net loss per share in the
periods that have a net loss.
Diluted earning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Warrant Accounting</t>
  </si>
  <si>
    <t>Warrant Accounting
As noted in Note 9, the Company classifies warrants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s are recognized as a component of other income
(expense), net in the consolidated statement of operations. The
Company will continue to adjust the liability for changes in fair
value until the earlier of the exercise or expiration of the
warrants.</t>
  </si>
  <si>
    <t>Recently Adopted Accounting Pronouncements</t>
  </si>
  <si>
    <t>Recently Adopted Accounting Pronouncements
In November 2015, Financial Accounting Standards Board (“the
FASB”) issued Accounting Standard Update (“ASU”)
No. 2015-17, Income Taxes (Topic 740): Balance Sheet
Classification of Deferred Taxes. The new standard requires that
deferred tax assets and liabilities be classified as noncurrent in
a classified statement of financial position. The Company
prospectively adopted this guidance in the fourth quarter of 2015,
which resulted in the removal of gross deferred tax assets and
liabilities from the Company’s consolidated balance sheet.
The net impact was zero and the prior period was not
retrospectively adjusted.
In November 2014, the FASB issued ASU No. 2014-16, Derivatives
and Hedging (Topic 815): Determining Whether the Host Contract in a
Hybrid Financial Instrument Issued in the Form of a Share Is More
Akin to Debt or to Equity. This standard provides guidance to
eliminate the existing diversity in practice in accounting for
hybrid financial instruments issued in the form of a share. A
hybrid financial instrument consists of a “host
contract” into which one or more derivative terms have been
embedded. This guidance requires an entity to consider the terms
and features of the entire financial instrument, including the
embedded derivative features, in order to determine whether the
nature of the host contract is more akin to debt or to equity. This
guidance is effective for fiscal years and interim periods
beginning after December 15, 2015, with early adoption
permitted. A reporting entity should apply this guidance using a
modified retrospective approach by recording a cumulative-effect
adjustment to equity as of the beginning of the annual period of
adoption. Retrospective application is permitted to all relevant
prior periods. The Company has concluded that this guidance has no
impact on the presentation of its results of operations, financial
position and disclosures.
In August 2014, the FASB issued ASU No. 2014-15, Presentation
of Financial Statements—Going Concern (Subtopic 2015-40):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interim periods within those fiscal
years. The adoption of this standard did not have a material impact
on our consolidated financial statements and related
disclosures.
In June 2014, the FASB issued ASU No. 2014-12,
Compensation-Stock Compensation (Topic 718): Accounting for
Share-Based Payments When the Terms of an Award Provide That a
Performance Target Could be Achieved after the Requisite Service
Period. This standard provides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issued performance-based awards during the year ended
December 31, 2015. The Company adopted this guidance on a
prospective basis and there have not been any performance-based
awards since the effective date of the guidance.
Recently Issued Accounting Pronouncements
In November 2016, the FASB issued guidance that requires restricted
cash and restricted cash equivalents be included with cash and cash
equivalents when reconciling the total beginning and ending amounts
for the periods shown on the statement of cash flows. The new
standard is effective for us on January 1, 2018 using a
retrospective transition method to each period presented. Early
adoption is permitted. We are currently evaluating the timing of
our adoption and the expected impact that this standard could have
on our consolidated financial statements and related
disclosures.
In March 2016, the FASB issued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evaluating
the impact of this guidance on the presentation of its results of
operations, financial position and disclosures.
In February 2016, the FASB, issued ASU
No. 2016-02, Leases
(Topic 842)
In May 2014, the FASB issued ASU No. 2014-09, Revenue from
Contracts with Customers (Topic 606), which requires an entity to
recognize the amount of revenue to which it expects to be entitled
for the transfer of promised goods or services to customers. ASU
2014- 09 will replace most existing revenue recognition guidance in
U.S. GAAP when it becomes effective. In July 2015, the FASB issued
a one-year deferral of the effective date of the new revenue
recognition standard. The new guidance will be effective for the
Company’s first quarter of fiscal year 2018 and early
application for fiscal year 2017 would be permitted. The Company is
evaluating the impact of this guidance on the presentation of its
results of operations, financial position and disclosures.</t>
  </si>
  <si>
    <t>Summary of Significant Accounting Policies (Tables)</t>
  </si>
  <si>
    <t>Summary of Operations in Different Geographic Regions</t>
  </si>
  <si>
    <t>Information about the Company’s operations in different
geographic regions is presented in the tables below:
December 31, December 31,
(in
thousands)
Long-lived assets:
United States $ 3,860 $ 5,204
Israel
— 9
Total long-lived assets $ 3,860 $ 5,213</t>
  </si>
  <si>
    <t>Schedule of Assets and Liabilities Measured at Fair Value on Recurring Basis</t>
  </si>
  <si>
    <t>The fair value of the warrants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8, Capital Stock, for
further discussion of the private placement.
Description Total Quoted prices in active markets (Level 1) Significant other observable inputs (Level 2) Significant unobservable inputs (Level 3)
(in
thousands)
December 31, 2016
Assets:
Money market funds $ 30,318 $ 30,318 $
— $
—
Liabilities:
Warrant liability 13,197
—
— 13,197
December 31, 2015
Money market funds 25,764 25,764
—
—</t>
  </si>
  <si>
    <t>Schedule of Reconciliation of Liabilities Measured at Fair Value</t>
  </si>
  <si>
    <t>The following table provides a reconciliation of all liabilities
measured at fair value using Level 3 significant unobservable
inputs:
As of December 31, 2016
(in thousands)
Beginning balance, January 1, 2016 $
—
Issuance of warrants, 30,704
Change in fair value of warrant liability (17,507 )
Ending balance $ 13,197</t>
  </si>
  <si>
    <t>Schedule of Depreciation and Amortization using Straight-line Method over Estimated Useful Lives of Assets</t>
  </si>
  <si>
    <t>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t>
  </si>
  <si>
    <t>Summary of Intangible Assets, Net of Accumulated Impairment Charges</t>
  </si>
  <si>
    <t>Intangible asset, net of accumulated impairment charges, are
summarized as follows:
As of
December 31, 2016 As of December 31,
2015
Cost Accumulated Impairment Net Book Value Cost Accumulated Impairment Net Book Value
(in thousands) (in thousands)
IPR&amp;D $ 630 $ (630 ) $
— $ 630 $ (430 ) $ 200
$ 630 $ (630 ) $
— $ 630 $ (430 ) $ 200</t>
  </si>
  <si>
    <t>Loss Per Common Share (Tables)</t>
  </si>
  <si>
    <t>Schedule of Basic and Diluted Loss Per Common Share</t>
  </si>
  <si>
    <t>Basic and diluted loss per common share are calculated as
follows:
For the Year Ended
2016 2015
(In thousands,
except share and
Numerator:
Net loss $ (16,208 ) $ (32,024 )
Net Loss attributable to Series A Preferred Stock (a) (2,345 )
—
Numerator for basic EPS—Earnings (loss) attributable to
common stockholders (13,863 ) (32,024 )
Effect of dilutive securities:
Deduct change in fair value of warrant liability (17,507 )
—
Numerator for diluted EPS—Earnings (loss) attributable to
common stockholders after assumed conversions $ (31,370 ) $ (32,024 )
Denominator:
Weighted-average number of common shares used in earnings (loss)
per 14,256,954 13,231,126
Effect of dilutive securities:
Nonparticipating warrants 132,238
—
Denominator for diluted EPS—adjusted weighted average
shares 14,389,192 13,231,126
Earnings (loss) per share—basic $ (0.97 ) $ (2.42 )
Earnings (loss) per share—diluted $ (2.18 ) $ (2.42 )
(a) The Series A Preferred Stock
participates in income and losses</t>
  </si>
  <si>
    <t>Schedule of Antidilutive Securities Excluded from Computation of Earnings Per Share</t>
  </si>
  <si>
    <t>The following potentially dilutive securities have been excluded
from the computation of diluted weighted-average shares
outstanding, as they would be anti-dilutive (in common stock
equivalent shares):
As of December 31,
2016 2015
Unvested restricted stock and options to purchase common stock 1,578,905 1,227,957
Series A preferred stock unconverted 5,962,817
—
Warrants exercisable into common stock 166,403 166,403</t>
  </si>
  <si>
    <t>Prepaid Expenses and Other Current Assets (Tables)</t>
  </si>
  <si>
    <t>Schedule of Prepaid Expenses and Other Current Assets</t>
  </si>
  <si>
    <t>Prepaid expenses and other current assets consisted of the
following:
As of
2016 2015
(in
thousands)
Deposits $ 10 $ 67
Undelivered laboratory and office equipment
— 17
Insurance 95 42
Other current assets 68 195
Prepaid expenses and other current assets $ 173 $ 321</t>
  </si>
  <si>
    <t>Property and Equipment (Tables)</t>
  </si>
  <si>
    <t>Schedule of Property and Equipment</t>
  </si>
  <si>
    <t>Property and equipment consisted of the following:
December 31, December 31,
(in
thousands)
Office equipment $ 266 $ 539
Laboratory equipment 4,443 4,337
Leasehold improvements 7,683 7,683
Construction in progress 759 547
Software 96 96
Total property and equipment 13,247 13,202
Less: accumulated depreciation (9,387 ) (7,989 )
Property and equipment, net $ 3,860 $ 5,213</t>
  </si>
  <si>
    <t>Accrued Expenses (Tables)</t>
  </si>
  <si>
    <t>Schedule of Accrued Expenses</t>
  </si>
  <si>
    <t>Accrued expenses consisted of the following:
As of
December 31,
2016 2015
(in thousands)
Accrued compensation $ 1,402 $ 758
Accrued clinical expenses 187 138
Accrued other 508 548
Total accrued expenses $ 2,097 $ 1,444</t>
  </si>
  <si>
    <t>Commitments and Contingencies (Tables)</t>
  </si>
  <si>
    <t>Schedule of Minimum Annual Lease Commitments Under Non-Cancellable Operating Leases</t>
  </si>
  <si>
    <t>Aggregate minimum annual lease commitments of the Company under its
non-cancellable operating leases as of December 31, 2016, are
as follows:
For the Year Ended December 31,
(in thousands)
2017 $ 2,266
2018 754
2019 586
2020 596
2021 605
Thereafter 926
Total minimum lease payments $ 5,733</t>
  </si>
  <si>
    <t>Capital Stock (Tables)</t>
  </si>
  <si>
    <t>Schedule of Common Stock Reserved for Future Issuance</t>
  </si>
  <si>
    <t>The Company has reserved for future issuance the following number
of shares of common stock:
As of
December 31,
2016 2015
Vesting of restricted stock 1,889 5,190
Options to purchase common stock 1,577,016 1,222,767
Common stock warrants 13,633,070 166,403
Total 15,211,975 1,394,360</t>
  </si>
  <si>
    <t>Equipment Loan Payable (Tables)</t>
  </si>
  <si>
    <t>Schedule of Outstanding Borrowing Obligations</t>
  </si>
  <si>
    <t>As of December 31, 2016 and 2015, the Company had the
following outstanding borrowing obligations:
December 31, December 31,
(in thousands)
Silicon Valley Bank Equipment Loan Payable $ 761 $ 1,344
Less: current portion (583 ) (583 )
Long-term debt, net $ 178 $ 761</t>
  </si>
  <si>
    <t>Stock-Based Compensation (Tables)</t>
  </si>
  <si>
    <t>Summary of Stock Option Activity Under the 2012 and 2013 Plans</t>
  </si>
  <si>
    <t>Stock option activity under the 2012 and 2013 plans is summarized
as follows:
Number of Options Weighted- Average Exercise Price Weighted- Average Remaining Contractual Term (in years) Aggregate Intrinsic Value (in thousands)
Outstanding at December 31, 2015 1,229,339 $ 7.32 9.0 $ (4,679 )
Granted 464,240 2.02
Exercised (3,685 ) 0.76
Cancelled (112,878 ) 4.97
Outstanding at December 31, 2016 1,577,016 $ 5.95 8.4 $ 71
Vested and expected to vest at December 31, 2016 1,492,341 $ 5.97 8.4 $ 69
Exercisable at December 31, 2016 561,693 $ 6.79 7.8 $ 52</t>
  </si>
  <si>
    <t>Additional Information about Stock Option Activity</t>
  </si>
  <si>
    <t xml:space="preserve">Additional information about the Company’s stock option
activity is as follows:
Year Ended December 31,
2016 2015
Weighted-average grant date fair value per share of employee option
grants within the year $ 1.26 $ 4.08
Cash received upon exercise of options 3 39 </t>
  </si>
  <si>
    <t>Schedule of Restricted Stock Awards Under the 2012 and 2013 Plans</t>
  </si>
  <si>
    <t>Restricted stock awards under the 2012 and 2013 plans are
summarized as follows:
Number of Shares Weighted Average Grant Date Fair Value
Unvested at December 31, 2015 5,190 $ 1.07
Vesting of restricted stock (3,301 )
Unvested at December 31, 2016 1,889 $ 0.83</t>
  </si>
  <si>
    <t>Summary of Stock-Based Compensation</t>
  </si>
  <si>
    <t>Stock-based compensation is as follows:
Year Ended
2016 2015
(in thousands)
Research and development $ 491 $ 451
General and administrative 1,057 777
Total stock-based compensation expense $ 1,548 $ 1,228</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Year Ended
2016 2015
Risk-free interest rate 1.73 % 1.68 %
Expected volatility 72.5 % 62.6 %
Expected term (in years) 6.08 6.04
Expected dividend yield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stock
option grants were as follows:
Year Ended
2016 2015
Risk-free interest rate 1.57 % 1.79 %
Expected volatility 63.5 % 63.2 %
Expected term (in years) 7.00 6.16
Expected dividend yield 0.0 % 0.0 % </t>
  </si>
  <si>
    <t>Income Taxes (Tables)</t>
  </si>
  <si>
    <t>Components of Loss Before Income Taxes</t>
  </si>
  <si>
    <t>he components of loss before income taxes were as follows:
As of December 31,
2016 2015
(in
thousands)
U.S. $ (15,838 ) $ (31,382 )
Foreign (369 ) (691 )
Total $ (16,208 ) $ (32,073 )</t>
  </si>
  <si>
    <t>Schedule of Reconciliation of Income Tax Expense (Benefit) Computed at Statutory Federal Income Tax Rate</t>
  </si>
  <si>
    <t>A reconciliation of income tax expense (benefit) computed at the
statutory federal income tax rate to income taxes as reflected in
the financial statements is as follows:
As of December 31,
2016 2015
Federal income tax (benefit) at statutory rate 34.0 % 34.0 %
(Increase) decrease income tax benefit resulting from:
Permanent differences 29.0 (1.2 )
Net Operating Loss Limitation (111.1 )
—
R&amp;D Credit Limitation (1.5 )
—
Change in valuation allowance 48.7 (31.7 )
Other 0.9 (1.2 )
Income tax expense (benefit) 0.0 % 0.0 %</t>
  </si>
  <si>
    <t>Components of Deferred Tax Assets and Liabilities</t>
  </si>
  <si>
    <t>Deferred taxes are recognized for temporary differences between the
basis of assets and liabilities for financial statement and income
tax purposes. The significant components of the Company’s
deferred tax assets and liabilities are comprised of the
following:
As of December 31,
2016 2015
Deferred tax assets:
Net operating loss carryforwards $ 16,146 $ 28,200
Depreciation and amortization 6,229 6,688
Accrued expenses 2,082 1,183
Capitalized start-up costs 10,037 8,531
Other 75 259
Deferred tax assets before valuation allowance 34,569 44,861
Valuation allowance (34,569 ) (43,751 )
— 1,110
Deferred tax liabilities
IPR&amp;D
— (36 )
Change in accounting method
— (1,074 )
— (1,110 )
Net deferred tax assets $
— $
—</t>
  </si>
  <si>
    <t>Summary of Changes In Unrecognized Tax Benefits</t>
  </si>
  <si>
    <t>The changes in the Company’s unrecognized tax benefits are
summarized as follows:
As of December 31,
2016 2015
(in
thousands)
Unrecognized tax benefit, beginning of year $ 687 $ 811
Increase (decrease) related to current year positions (125 ) (124 )
Settlements
—
—
Unrecognized tax benefit, end of year $ 562 $ 687</t>
  </si>
  <si>
    <t>Nature of Business - Additional Information (Detail) - USD ($) $ / shares in Units, $ in Thousands</t>
  </si>
  <si>
    <t>Sep. 29, 2016</t>
  </si>
  <si>
    <t>Dec. 03, 2014</t>
  </si>
  <si>
    <t>May 13, 2011</t>
  </si>
  <si>
    <t>Jan. 31, 2015</t>
  </si>
  <si>
    <t>Nature Of Business And Basis Of Presentation [Line Items]</t>
  </si>
  <si>
    <t>Proceeds from issuance of issuance of common stock, preferred stock and warrants, net of issuance costs</t>
  </si>
  <si>
    <t>Net proceeds from initial public offering</t>
  </si>
  <si>
    <t>ProChon [Member]</t>
  </si>
  <si>
    <t>Business acquisition date</t>
  </si>
  <si>
    <t>May 13,
		2011</t>
  </si>
  <si>
    <t>Consideration paid to acquisition</t>
  </si>
  <si>
    <t>IPO [Member]</t>
  </si>
  <si>
    <t>Sale of common stock shares</t>
  </si>
  <si>
    <t>Initial public offering price per share</t>
  </si>
  <si>
    <t>Gross proceeds from initial public offering</t>
  </si>
  <si>
    <t>Overallotment Option [Member]</t>
  </si>
  <si>
    <t>Summary of Significant Accounting Policies - Additional Information (Detail)</t>
  </si>
  <si>
    <t>Dec. 31, 2014USD ($)</t>
  </si>
  <si>
    <t>Dec. 03, 2014USD ($)</t>
  </si>
  <si>
    <t>Dec. 31, 2016USD ($)Segment</t>
  </si>
  <si>
    <t>Dec. 31, 2015USD ($)</t>
  </si>
  <si>
    <t>Summary Of Significant Accounting Policies [Line Items]</t>
  </si>
  <si>
    <t>Number of operating segments | Segment</t>
  </si>
  <si>
    <t>Number of reporting segment | Segment</t>
  </si>
  <si>
    <t>Transfers between Levels 1, 2 and 3</t>
  </si>
  <si>
    <t>Cash and cash equivalents, carrying amount</t>
  </si>
  <si>
    <t>Impairment of intangible assets</t>
  </si>
  <si>
    <t>Discount rate</t>
  </si>
  <si>
    <t>13.00%</t>
  </si>
  <si>
    <t>Net Book Value</t>
  </si>
  <si>
    <t>IPO costs reclassified to additional paid-in capital</t>
  </si>
  <si>
    <t>Payments related to IPO</t>
  </si>
  <si>
    <t>Maximum percentage of recognition of tax benefits from uncertain tax positions</t>
  </si>
  <si>
    <t>50.00%</t>
  </si>
  <si>
    <t>Remaining amount of IPO costs included in accounts payable</t>
  </si>
  <si>
    <t>IPR&amp;D [Member]</t>
  </si>
  <si>
    <t>Quoted Prices in Active Markets (Level 1) [Member]</t>
  </si>
  <si>
    <t>Assets, fair value disclosure, recurring</t>
  </si>
  <si>
    <t>Liabilities, fair value disclosure, recurring</t>
  </si>
  <si>
    <t>Quoted Prices in Active Markets (Level 1) [Member] | Money Market Funds [Member]</t>
  </si>
  <si>
    <t>Cash and cash equivalents, fair value</t>
  </si>
  <si>
    <t>Significant Other Observable Inputs (Level 2) [Member]</t>
  </si>
  <si>
    <t>Significant Unobservable Inputs (Level 3) [Member]</t>
  </si>
  <si>
    <t>Summary of Significant Accounting Policies - Summary of Operations in Different Geographic Regions (Detail) - USD ($) $ in Thousands</t>
  </si>
  <si>
    <t>Segment Reporting Information [Line Items]</t>
  </si>
  <si>
    <t>Long-lived assets</t>
  </si>
  <si>
    <t>United States [Member]</t>
  </si>
  <si>
    <t>Israel [Member]</t>
  </si>
  <si>
    <t>Summary of Significant Accounting Policies - Schedule of Assets and Liabilities Measured at Fair Value on Recurring Basis (Detail) - USD ($) $ in Thousands</t>
  </si>
  <si>
    <t>Warrant Liability [Member]</t>
  </si>
  <si>
    <t>Liabilities:</t>
  </si>
  <si>
    <t>Liabilities, fair value</t>
  </si>
  <si>
    <t>Money Market Funds [Member]</t>
  </si>
  <si>
    <t>Assets:</t>
  </si>
  <si>
    <t>Assets, fair value</t>
  </si>
  <si>
    <t>Significant Unobservable Inputs (Level 3) [Member] | Warrant Liability [Member]</t>
  </si>
  <si>
    <t>Summary of Significant Accounting Policies - Schedule of Reconciliation of Liabilities Measured at Fair Value (Detail) $ in Thousands</t>
  </si>
  <si>
    <t>Fair Value, Liabilities Measured on Recurring Basis, Unobservable Input Reconciliation [Line Items]</t>
  </si>
  <si>
    <t>Issuance of warrants,</t>
  </si>
  <si>
    <t>Ending balance</t>
  </si>
  <si>
    <t>Summary of Significant Accounting Policies - Schedule of Depreciation and Amortization using Straight-line Method over Estimated Useful Lives of Assets (Detail)</t>
  </si>
  <si>
    <t>Leasehold Improvements [Member]</t>
  </si>
  <si>
    <t>Property, Plant and Equipment [Line Items]</t>
  </si>
  <si>
    <t>Estimated Useful Lives</t>
  </si>
  <si>
    <t>Shorter of the remaining  lease term or useful life</t>
  </si>
  <si>
    <t>Minimum [Member] | Office Equipment [Member]</t>
  </si>
  <si>
    <t>3 years</t>
  </si>
  <si>
    <t>Minimum [Member] | Laboratory Equipment [Member]</t>
  </si>
  <si>
    <t>Maximum [Member] | Office Equipment [Member]</t>
  </si>
  <si>
    <t>5 years</t>
  </si>
  <si>
    <t>Maximum [Member] | Laboratory Equipment [Member]</t>
  </si>
  <si>
    <t>Summary of Significant Accounting Policies - Summary of Intangible Assets, Net of Accumulated Impairment Charges (Detail) - USD ($) $ in Thousands</t>
  </si>
  <si>
    <t>Finite-Lived Intangible Assets [Line Items]</t>
  </si>
  <si>
    <t>Cost</t>
  </si>
  <si>
    <t>Accumulated Impairment</t>
  </si>
  <si>
    <t>Loss Per Common Share - Schedule of Basic and Diluted Loss Per Common Share (Detail) - USD ($) $ / shares in Units, $ in Thousands</t>
  </si>
  <si>
    <t>Numerator:</t>
  </si>
  <si>
    <t>Net Loss attributable to Series A Preferred Stock</t>
  </si>
  <si>
    <t>Numerator for basic EPS-Earnings (loss) attributable to common stockholders</t>
  </si>
  <si>
    <t>Effect of dilutive securities:</t>
  </si>
  <si>
    <t>Deduct change in fair value of warrant liability</t>
  </si>
  <si>
    <t>Numerator for diluted EPS-Earnings (loss) attributable to common stockholders after assumed conversions</t>
  </si>
  <si>
    <t>Denominator:</t>
  </si>
  <si>
    <t>Weighted-average number of common shares used in earnings (loss) per share-basic</t>
  </si>
  <si>
    <t>Nonparticipating warrants</t>
  </si>
  <si>
    <t>Denominator for diluted EPS-adjusted weighted average shares</t>
  </si>
  <si>
    <t>Earnings (loss) per share-basic</t>
  </si>
  <si>
    <t>Earnings (loss) per share-diluted</t>
  </si>
  <si>
    <t>Loss Per Common Share - Schedule of Antidilutive Securities Excluded from Computation of Earnings Per Share (Detail) - shares</t>
  </si>
  <si>
    <t>Series A Preferred Stock [Member]</t>
  </si>
  <si>
    <t>Antidilutive Securities Excluded from Computation of Earnings Per Share [Line Items]</t>
  </si>
  <si>
    <t>Anti-dilutive securities excluded from computation of earnings per share</t>
  </si>
  <si>
    <t>Unvested Restricted Stock and Options to Purchase Common Stock [Member]</t>
  </si>
  <si>
    <t>Warrants Exercisable into Common Stock [Member]</t>
  </si>
  <si>
    <t>Prepaid Expenses and Other Current Assets - Schedule of Prepaid Expenses and Other Current Assets (Detail) - USD ($) $ in Thousands</t>
  </si>
  <si>
    <t>Prepaid Expense and Other Assets, Current [Abstract]</t>
  </si>
  <si>
    <t>Deposits</t>
  </si>
  <si>
    <t>Undelivered laboratory and office equipment</t>
  </si>
  <si>
    <t>Insurance</t>
  </si>
  <si>
    <t>Other current assets</t>
  </si>
  <si>
    <t>Property and Equipment - Schedule of Property and Equipment (Detail) - USD ($) $ in Thousands</t>
  </si>
  <si>
    <t>Total property and equipment</t>
  </si>
  <si>
    <t>Less: accumulated depreciation</t>
  </si>
  <si>
    <t>Office Equipment [Member]</t>
  </si>
  <si>
    <t>Laboratory Equipment [Member]</t>
  </si>
  <si>
    <t>Construction in Progress [Member]</t>
  </si>
  <si>
    <t>Software [Member]</t>
  </si>
  <si>
    <t>Property and Equipment - Additional Information (Detail) - USD ($) $ in Thousands</t>
  </si>
  <si>
    <t>Depreciation expense</t>
  </si>
  <si>
    <t>Accrued Expenses - Schedule of Accrued Expenses (Detail) - USD ($) $ in Thousands</t>
  </si>
  <si>
    <t>Accrued compensation</t>
  </si>
  <si>
    <t>Accrued clinical expenses</t>
  </si>
  <si>
    <t>Accrued other</t>
  </si>
  <si>
    <t>Total accrued expenses</t>
  </si>
  <si>
    <t>Commitments and Contingencies - Additional Information (Detail)</t>
  </si>
  <si>
    <t>1 Months Ended</t>
  </si>
  <si>
    <t>3 Months Ended</t>
  </si>
  <si>
    <t>Sep. 30, 2015USD ($)</t>
  </si>
  <si>
    <t>Jun. 30, 2012USD ($)</t>
  </si>
  <si>
    <t>Dec. 31, 2016USD ($)Options</t>
  </si>
  <si>
    <t>Loss Contingencies [Line Items]</t>
  </si>
  <si>
    <t>Rent expense under operating lease agreements</t>
  </si>
  <si>
    <t>Research and development expense</t>
  </si>
  <si>
    <t>Waltham [Member]</t>
  </si>
  <si>
    <t>Number of additional renewal terms | Options</t>
  </si>
  <si>
    <t>Additional operating lease term</t>
  </si>
  <si>
    <t>Lexington [Member]</t>
  </si>
  <si>
    <t>Hydrogel License Agreement [Member]</t>
  </si>
  <si>
    <t>One-time payment amount</t>
  </si>
  <si>
    <t>Tissue Regeneration License Agreement [Member]</t>
  </si>
  <si>
    <t>Percentage of royalty offsetting</t>
  </si>
  <si>
    <t>Maximum [Member] | Waltham [Member]</t>
  </si>
  <si>
    <t>Construction allowance to total cost of tenant improvements</t>
  </si>
  <si>
    <t>Maximum [Member] | Lexington [Member]</t>
  </si>
  <si>
    <t>Minimum [Member] | Tissue Regeneration License Agreement [Member]</t>
  </si>
  <si>
    <t>Non-refundable royalty fee</t>
  </si>
  <si>
    <t>Tissue Processor Sub License Agreement [Member]</t>
  </si>
  <si>
    <t>Reimbursement for development cost</t>
  </si>
  <si>
    <t>Potential milestone payments</t>
  </si>
  <si>
    <t>Additional non-refundable royalty fee</t>
  </si>
  <si>
    <t>Additional non-refundable royalty fee payment description</t>
  </si>
  <si>
    <t>2016 through           2019</t>
  </si>
  <si>
    <t>Tissue Processor Sub License Agreement [Member] | Minimum [Member]</t>
  </si>
  <si>
    <t>Engineering Agreement [Member]</t>
  </si>
  <si>
    <t>Amount paid to suppliers</t>
  </si>
  <si>
    <t>Additional payments due</t>
  </si>
  <si>
    <t>Collagen Supply Agreement [Member]</t>
  </si>
  <si>
    <t>Minimum amount of material and/or services</t>
  </si>
  <si>
    <t>Non-refundable payment</t>
  </si>
  <si>
    <t>Initial term of the agreement</t>
  </si>
  <si>
    <t>Supplier agreement description</t>
  </si>
  <si>
    <t>The initial term of the agreement is  three years and will automatically renew from year to year thereafter unless  otherwise terminated with at least 180 days' notice by either party.</t>
  </si>
  <si>
    <t>OCS Agreement [Member]</t>
  </si>
  <si>
    <t>Accrued and received grants, aggregate</t>
  </si>
  <si>
    <t>OCS Agreement [Member] | Maximum [Member]</t>
  </si>
  <si>
    <t>Royalties payment, rate</t>
  </si>
  <si>
    <t>5.00%</t>
  </si>
  <si>
    <t>Royalty payment percentage as percentage of grant received</t>
  </si>
  <si>
    <t>300.00%</t>
  </si>
  <si>
    <t>OCS Agreement [Member] | Minimum [Member]</t>
  </si>
  <si>
    <t>3.00%</t>
  </si>
  <si>
    <t>100.00%</t>
  </si>
  <si>
    <t>Commitments and Contingencies - Schedule of Minimum Annual Lease Commitments Under Non-Cancellable Operating Leases (Detail) $ in Thousands</t>
  </si>
  <si>
    <t>Operating Leases, Future Minimum Payments Due, Fiscal Year Maturity [Abstract]</t>
  </si>
  <si>
    <t>Thereafter</t>
  </si>
  <si>
    <t>Total minimum lease payments</t>
  </si>
  <si>
    <t>Capital Stock - Additional Information (Detail) - USD ($) $ / shares in Units, $ in Thousands</t>
  </si>
  <si>
    <t>Class of Stock [Line Items]</t>
  </si>
  <si>
    <t>Common stock price per share</t>
  </si>
  <si>
    <t>Conversion of preferred stock in to common stock, preferred stock converted</t>
  </si>
  <si>
    <t>Preferred stock, shares authorized</t>
  </si>
  <si>
    <t>Minimum threshold percentage of beneficial common stock interest</t>
  </si>
  <si>
    <t>4.99%</t>
  </si>
  <si>
    <t>Maximum threshold percentage of beneficial common stock interest on holder's discretion</t>
  </si>
  <si>
    <t>9.99%</t>
  </si>
  <si>
    <t>Convertible preferred stock, terms of conversion</t>
  </si>
  <si>
    <t>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t>
  </si>
  <si>
    <t>Preferred stock, shares issued</t>
  </si>
  <si>
    <t>Preferred stock par value</t>
  </si>
  <si>
    <t>Private Placement [Member]</t>
  </si>
  <si>
    <t>Gross proceeds from issuance of common stock, preferred stock and warrants</t>
  </si>
  <si>
    <t>Class of Warrants or right to purchase common stock</t>
  </si>
  <si>
    <t>Class of Warrants or right to purchase common stock, exercise price</t>
  </si>
  <si>
    <t>Warrants granted to placement agent</t>
  </si>
  <si>
    <t>Warrants granted to placement agent, exercise price</t>
  </si>
  <si>
    <t>Minimum percentage of outstanding common stock</t>
  </si>
  <si>
    <t>Warrants expiry period</t>
  </si>
  <si>
    <t>Warrants exercisable period</t>
  </si>
  <si>
    <t>6 months</t>
  </si>
  <si>
    <t>Fair value of warrants</t>
  </si>
  <si>
    <t>Excess fair value of warrant liability</t>
  </si>
  <si>
    <t>Private Placement [Member] | Members of Board of Directors [Member]</t>
  </si>
  <si>
    <t>Private Placement [Member] | Series A Preferred Stock [Member]</t>
  </si>
  <si>
    <t>Capital Stock - Schedule of Common Stock Reserved for Future Issuance (Detail) - shares</t>
  </si>
  <si>
    <t>Common stock reserved for future issuance</t>
  </si>
  <si>
    <t>Stock Options [Member]</t>
  </si>
  <si>
    <t>Warrants - Additional Information (Detail) - USD ($)</t>
  </si>
  <si>
    <t>Dec. 21, 2015</t>
  </si>
  <si>
    <t>Jul. 20, 2012</t>
  </si>
  <si>
    <t>Sep. 30, 2015</t>
  </si>
  <si>
    <t>Sep. 30, 2016</t>
  </si>
  <si>
    <t>Mar. 31, 2015</t>
  </si>
  <si>
    <t>Class of Warrant or Right [Line Items]</t>
  </si>
  <si>
    <t>Investor Warrants [Member]</t>
  </si>
  <si>
    <t>Placement Agent Warrant [Member]</t>
  </si>
  <si>
    <t>Consulting Agreement Warrant [Member]</t>
  </si>
  <si>
    <t>24 months</t>
  </si>
  <si>
    <t>10 years</t>
  </si>
  <si>
    <t>Warrants, forfeiture</t>
  </si>
  <si>
    <t>Warrants vested and exercisable</t>
  </si>
  <si>
    <t>Warrants, percentage of forfeiture</t>
  </si>
  <si>
    <t>Affiliates Of Advisor Warrant [Member]</t>
  </si>
  <si>
    <t>Fair value of the warrants, risk-free interest rate</t>
  </si>
  <si>
    <t>0.22%</t>
  </si>
  <si>
    <t>Fair value of the warrants, implied volatility</t>
  </si>
  <si>
    <t>99.00%</t>
  </si>
  <si>
    <t>Fair value of the warrants, expected term to liquidity even</t>
  </si>
  <si>
    <t>1 year 8 months 12 days</t>
  </si>
  <si>
    <t>Surrender of warrant to satisfy related liability</t>
  </si>
  <si>
    <t>Equipment Loan Payable - Schedule of Outstanding Borrowing Obligations (Detail) - USD ($) $ in Thousands</t>
  </si>
  <si>
    <t>Debt Instrument [Line Items]</t>
  </si>
  <si>
    <t>Less: current portion</t>
  </si>
  <si>
    <t>Long-term debt, net</t>
  </si>
  <si>
    <t>Silicon Valley Bank [Member]</t>
  </si>
  <si>
    <t>Total debt</t>
  </si>
  <si>
    <t>Equipment Loan Payable - Additional Information (Detail) - Silicon Valley Bank [Member] - USD ($)</t>
  </si>
  <si>
    <t>Jul. 31, 2014</t>
  </si>
  <si>
    <t>Amount of loan to purchase equipment</t>
  </si>
  <si>
    <t>Line of credit facility, interest rate, stated percentage</t>
  </si>
  <si>
    <t>3.25%</t>
  </si>
  <si>
    <t>Bank loan and security agreement, repayment period</t>
  </si>
  <si>
    <t>36 months</t>
  </si>
  <si>
    <t>Net exercise of warrants, shares</t>
  </si>
  <si>
    <t>Net exercise of warrants, exercise price per share</t>
  </si>
  <si>
    <t>Borrowings outstanding under line of credit</t>
  </si>
  <si>
    <t>Prime Rate [Member]</t>
  </si>
  <si>
    <t>Amount of loan bears interest basis spread on variable rate</t>
  </si>
  <si>
    <t>2.75%</t>
  </si>
  <si>
    <t>Stock-Based Compensation - Additional Information (Detail) - USD ($) $ / shares in Units, $ in Thousands</t>
  </si>
  <si>
    <t>Jun. 16, 2016</t>
  </si>
  <si>
    <t>Oct. 31, 2014</t>
  </si>
  <si>
    <t>Jul. 31, 2012</t>
  </si>
  <si>
    <t>Dec. 31, 2017</t>
  </si>
  <si>
    <t>Dec. 31, 2014</t>
  </si>
  <si>
    <t>Share-based Compensation Arrangement by Share-based Payment Award [Line Items]</t>
  </si>
  <si>
    <t>Unrecognized compensation cost related to outstanding options</t>
  </si>
  <si>
    <t>Intrinsic value of options exercised</t>
  </si>
  <si>
    <t>Weighted average grant date fair value of vested options</t>
  </si>
  <si>
    <t>Weighted average grant date fair value of options outstanding</t>
  </si>
  <si>
    <t>2012 Equity Incentive Plan [Member]</t>
  </si>
  <si>
    <t>Number of shares authorized for issuance</t>
  </si>
  <si>
    <t>Stock options vesting period</t>
  </si>
  <si>
    <t>Term of stock options granted</t>
  </si>
  <si>
    <t>2012 Equity Incentive Plan [Member] | First Anniversary of Original Vesting Date [Member]</t>
  </si>
  <si>
    <t>Stock options vesting percentage</t>
  </si>
  <si>
    <t>25.00%</t>
  </si>
  <si>
    <t>2013 Equity Incentive Plan [Member]</t>
  </si>
  <si>
    <t>2013 Equity Incentive Plan [Member] | First Anniversary of Original Vesting Date [Member]</t>
  </si>
  <si>
    <t>2013 Equity Incentive Plan [Member] | EIP Amendment [Member]</t>
  </si>
  <si>
    <t>Increase in authorized shares of common stock amount</t>
  </si>
  <si>
    <t>Increase in authorized shares, percentage of common stock outstanding</t>
  </si>
  <si>
    <t>4.00%</t>
  </si>
  <si>
    <t>2013 Employee Stock Purchase Plan [Member]</t>
  </si>
  <si>
    <t>1.00%</t>
  </si>
  <si>
    <t>General and Administrative [Member]</t>
  </si>
  <si>
    <t>Restricted stock-based compensation expense</t>
  </si>
  <si>
    <t>Scenario, Forecast [Member] | 2013 Equity Incentive Plan [Member] | EIP Amendment [Member]</t>
  </si>
  <si>
    <t>Scenario, Forecast [Member] | 2013 Employee Stock Purchase Plan [Member]</t>
  </si>
  <si>
    <t>Unrecognized compensation cost, recognition period</t>
  </si>
  <si>
    <t>2 years 4 days</t>
  </si>
  <si>
    <t>2 years 8 months 5 days</t>
  </si>
  <si>
    <t>3 months 18 days</t>
  </si>
  <si>
    <t>1 year 2 months 12 days</t>
  </si>
  <si>
    <t>Unrecognized compensation cost related to restricted stock awards</t>
  </si>
  <si>
    <t>Stock-Based Compensation - Summary of Stock Option Activity Under the 2012 and 2013 Plans (Detail) - USD ($) $ / shares in Units, $ in Thousands</t>
  </si>
  <si>
    <t>Number of Options, Outstanding Beginning Balance</t>
  </si>
  <si>
    <t>Number of Options, Granted</t>
  </si>
  <si>
    <t>Number of Options, Exercised</t>
  </si>
  <si>
    <t>Number of Options, Cancelled</t>
  </si>
  <si>
    <t>Number of Options, Outstanding Ending Balance</t>
  </si>
  <si>
    <t>Number of Options, Vested and expected to vest outstanding</t>
  </si>
  <si>
    <t>Number of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 outstanding</t>
  </si>
  <si>
    <t>Weighted Average Exercise Price, Exercisable</t>
  </si>
  <si>
    <t>Weighted Average Remaining Contractual Term, Outstanding</t>
  </si>
  <si>
    <t>8 years 4 months 24 days</t>
  </si>
  <si>
    <t>9 years</t>
  </si>
  <si>
    <t>Weighted Average Remaining Contractual Term, Vested and expected to vest outstanding</t>
  </si>
  <si>
    <t>Weighted Average Remaining Contractual Term, Exercisable</t>
  </si>
  <si>
    <t>7 years 9 months 18 days</t>
  </si>
  <si>
    <t>Aggregate Intrinsic Value, Outstanding</t>
  </si>
  <si>
    <t>Aggregate Intrinsic Value, Vested and expected to vest outstanding</t>
  </si>
  <si>
    <t>Aggregate Intrinsic Value, Exercisable</t>
  </si>
  <si>
    <t>Stock-Based Compensation - Additional Information about Stock Option Activity (Detail) - USD ($) $ / shares in Units, $ in Thousands</t>
  </si>
  <si>
    <t>Weighted-average grant date fair value per share of employee option grants within the year</t>
  </si>
  <si>
    <t>Cash received upon exercise of options</t>
  </si>
  <si>
    <t>Stock-Based Compensation - Schedule of Restricted Stock Awards Under the 2012 and 2013 Plans (Detail) - Restricted Stock [Member]</t>
  </si>
  <si>
    <t>Dec. 31, 2016$ / sharesshares</t>
  </si>
  <si>
    <t>Number of shares, Unvested beginning balance | shares</t>
  </si>
  <si>
    <t>Vesting of restricted stock | shares</t>
  </si>
  <si>
    <t>Number of shares, Unvested ending balance | shares</t>
  </si>
  <si>
    <t>Weighted-average grant date fair value, Unvested beginning balance | $ / shares</t>
  </si>
  <si>
    <t>Vesting of restricted stock | $ / shares</t>
  </si>
  <si>
    <t>Weighted-average grant date fair value, Unvested ending balance | $ / shares</t>
  </si>
  <si>
    <t>Stock-Based Compensation - Summary of Stock-Based Compensation (Detail) - USD ($) $ in Thousands</t>
  </si>
  <si>
    <t>Share-based Compensation Arrangement by Share-based Payment Award, Compensation Cost [Line Items]</t>
  </si>
  <si>
    <t>Research and Development [Member]</t>
  </si>
  <si>
    <t>Stock-Based Compensation - Summary of Weighted-Average Assumptions Used in the Black-Scholes Option Pricing Model to Determine the Fair Value of the Employee Stock Option Grants (Detail)</t>
  </si>
  <si>
    <t>Share-based Compensation Arrangement by Share-based Payment Award, Fair Value Assumptions and Methodology [Abstract]</t>
  </si>
  <si>
    <t>Risk-free interest rate</t>
  </si>
  <si>
    <t>1.73%</t>
  </si>
  <si>
    <t>1.68%</t>
  </si>
  <si>
    <t>Expected volatility</t>
  </si>
  <si>
    <t>72.50%</t>
  </si>
  <si>
    <t>62.60%</t>
  </si>
  <si>
    <t>Expected term (in years)</t>
  </si>
  <si>
    <t>6 years 29 days</t>
  </si>
  <si>
    <t>6 years 15 days</t>
  </si>
  <si>
    <t>Expected dividend yield</t>
  </si>
  <si>
    <t>0.00%</t>
  </si>
  <si>
    <t>Stock-Based Compensation - Summary of Weighted-Average Assumptions Used in the Black-Scholes Option Pricing Model to Determine the Fair Value of the Non-Employee Stock Option Grants (Detail)</t>
  </si>
  <si>
    <t>Share-based Goods and Nonemployee Services Transaction [Abstract]</t>
  </si>
  <si>
    <t>1.57%</t>
  </si>
  <si>
    <t>1.79%</t>
  </si>
  <si>
    <t>63.50%</t>
  </si>
  <si>
    <t>63.20%</t>
  </si>
  <si>
    <t>7 years</t>
  </si>
  <si>
    <t>6 years 1 month 28 days</t>
  </si>
  <si>
    <t>Income Taxes - Components of Loss Before Income Taxes (Detail) - USD ($) $ in Thousands</t>
  </si>
  <si>
    <t>U.S.</t>
  </si>
  <si>
    <t>Foreign</t>
  </si>
  <si>
    <t>Income Taxes - Schedule of Reconciliation of Income Tax Expense (Benefit) Computed at Statutory Federal Income Tax Rate (Detail)</t>
  </si>
  <si>
    <t>Federal income tax (benefit) at statutory rate</t>
  </si>
  <si>
    <t>34.00%</t>
  </si>
  <si>
    <t>(Increase) decrease income tax benefit resulting from:</t>
  </si>
  <si>
    <t>Permanent differences</t>
  </si>
  <si>
    <t>29.00%</t>
  </si>
  <si>
    <t>(1.20%)</t>
  </si>
  <si>
    <t>Net Operating Loss Limitation</t>
  </si>
  <si>
    <t>(111.10%)</t>
  </si>
  <si>
    <t>R&amp;D Credit Limitation</t>
  </si>
  <si>
    <t>(1.50%)</t>
  </si>
  <si>
    <t>Change in valuation allowance</t>
  </si>
  <si>
    <t>48.70%</t>
  </si>
  <si>
    <t>(31.70%)</t>
  </si>
  <si>
    <t>Other</t>
  </si>
  <si>
    <t>0.90%</t>
  </si>
  <si>
    <t>Income tax expense (benefit)</t>
  </si>
  <si>
    <t>Income Taxes - Components of Deferred Tax Assets and Liabilities (Detail) - USD ($) $ in Thousands</t>
  </si>
  <si>
    <t>Deferred tax assets:</t>
  </si>
  <si>
    <t>Net operating loss carryforwards</t>
  </si>
  <si>
    <t>Depreciation and amortization</t>
  </si>
  <si>
    <t>Capitalized start-up costs</t>
  </si>
  <si>
    <t>Deferred tax assets before valuation allowance</t>
  </si>
  <si>
    <t>Valuation allowance</t>
  </si>
  <si>
    <t>Deferred tax assets, net</t>
  </si>
  <si>
    <t>Deferred tax liabilities</t>
  </si>
  <si>
    <t>IPR&amp;D</t>
  </si>
  <si>
    <t>Change in accounting method</t>
  </si>
  <si>
    <t>Total deferred tax liabilities</t>
  </si>
  <si>
    <t>Net deferred tax assets</t>
  </si>
  <si>
    <t>Income Taxes - Additional Information (Detail) - USD ($)</t>
  </si>
  <si>
    <t>Income Taxes Disclosure [Line Items]</t>
  </si>
  <si>
    <t>Increase (Decrease) in valuation allowance</t>
  </si>
  <si>
    <t>NOL carry forwards, net of limitations</t>
  </si>
  <si>
    <t>Unrecognized tax benefits</t>
  </si>
  <si>
    <t>Accrued interest and penalties related to unrecognized tax benefits</t>
  </si>
  <si>
    <t>Interest and penalties related to uncertain tax benefits</t>
  </si>
  <si>
    <t>Unrecognized tax benefits may be recognized by the end of 2016</t>
  </si>
  <si>
    <t>Income tax examination description</t>
  </si>
  <si>
    <t>The  Company is subject to U.S. federal, state and local income tax examinations by  tax authorities for years 2001 through present. Carryforward attributes that  were generated in earlier periods remain subject to examination to the extent  the year in which they were used or will be used remains open for examination.  The tax years which remain subject to examination by tax authorities in Israel,  as of December 31, 2016, include years 2013 through the present.</t>
  </si>
  <si>
    <t>U.S. Federal [Member]</t>
  </si>
  <si>
    <t>NOL carryforwards</t>
  </si>
  <si>
    <t>NOL carryforwards, expiration date</t>
  </si>
  <si>
    <t>Dec. 31,
		2036</t>
  </si>
  <si>
    <t>U.S. State [Member]</t>
  </si>
  <si>
    <t>Foreign [Member]</t>
  </si>
  <si>
    <t>Income Taxes - Summary of Changes In Unrecognized Tax Benefits (Detail) - USD ($) $ in Thousands</t>
  </si>
  <si>
    <t>Unrecognized tax benefit, beginning of year</t>
  </si>
  <si>
    <t>Increase (decrease) related to current year positions</t>
  </si>
  <si>
    <t>Settlements</t>
  </si>
  <si>
    <t>Unrecognized tax benefit, end of year</t>
  </si>
  <si>
    <t>Employee Benefits - Additional Information (Detail)</t>
  </si>
  <si>
    <t>Defined Contribution Plan Disclosure [Line Items]</t>
  </si>
  <si>
    <t>Defined benefit plan contribution by employer</t>
  </si>
  <si>
    <t>Minimum [Member]</t>
  </si>
  <si>
    <t>Defined contribution plan eligibility years of age for employees</t>
  </si>
  <si>
    <t>21 years</t>
  </si>
  <si>
    <t>Related Parties - Additional Information (Detail) - USD ($) $ in Thousands</t>
  </si>
  <si>
    <t>Jun. 30, 2012</t>
  </si>
  <si>
    <t>Collaborative Arrangements and Non-collaborative Arrangement Transactions [Line Items]</t>
  </si>
  <si>
    <t>Accrued expenses due to related party</t>
  </si>
  <si>
    <t>Intrexon [Member]</t>
  </si>
  <si>
    <t>Collaboration Agreement cancellation notification</t>
  </si>
  <si>
    <t>90 days</t>
  </si>
  <si>
    <t>Collaboration Agreement cancellation with material breach that cannot be remedied</t>
  </si>
  <si>
    <t>60 days</t>
  </si>
  <si>
    <t>Intrexon [Member] | Commercialization Milestones [Member]</t>
  </si>
  <si>
    <t>Commercialization milestones obligation</t>
  </si>
  <si>
    <t>Intrexon [Member] | Sales Milestones [Member]</t>
  </si>
  <si>
    <t>Sales milestones</t>
  </si>
  <si>
    <t>Intrexon [Member] | Research and Development [Member]</t>
  </si>
  <si>
    <t>Percentage of reimbursement expenses</t>
  </si>
  <si>
    <t>Percentage of reimbursement expenses subject to acceptance</t>
  </si>
  <si>
    <t>Research and development expense from transaction with Intrexon</t>
  </si>
  <si>
    <t>Purpose, Co. [Member]</t>
  </si>
  <si>
    <t>Reimbursement for development cost, amount</t>
  </si>
  <si>
    <t>Reimbursement for development cost, paid</t>
  </si>
  <si>
    <t>Subsequent Events - Additional Information (Detail) - Collagen Supply Agreement [Member] - USD ($) $ in Millions</t>
  </si>
  <si>
    <t>Feb. 22, 2017</t>
  </si>
  <si>
    <t>Subsequent Event [Line Items]</t>
  </si>
  <si>
    <t>Original agreement date</t>
  </si>
  <si>
    <t>Sep. 15,
		2015</t>
  </si>
  <si>
    <t>Scenario, Forecast [Member]</t>
  </si>
  <si>
    <t>Repayment period</t>
  </si>
  <si>
    <t>18 months</t>
  </si>
  <si>
    <t>Payment in exchange of eliminating minimum annual order of material and/or services and any other amounts due suppli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722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168090</v>
      </c>
    </row>
    <row r="18" spans="1:4">
      <c r="A18" s="4" t="s">
        <v>30</v>
      </c>
      <c r="D18" s="6" t="n">
        <v>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1908</v>
      </c>
      <c r="C3" s="7" t="n">
        <v>30915</v>
      </c>
    </row>
    <row r="4" spans="1:3">
      <c r="A4" s="4" t="s">
        <v>35</v>
      </c>
      <c r="B4" s="5" t="n">
        <v>173</v>
      </c>
      <c r="C4" s="5" t="n">
        <v>321</v>
      </c>
    </row>
    <row r="5" spans="1:3">
      <c r="A5" s="4" t="s">
        <v>36</v>
      </c>
      <c r="B5" s="5" t="n">
        <v>32081</v>
      </c>
      <c r="C5" s="5" t="n">
        <v>31236</v>
      </c>
    </row>
    <row r="6" spans="1:3">
      <c r="A6" s="4" t="s">
        <v>37</v>
      </c>
      <c r="B6" s="5" t="n">
        <v>3860</v>
      </c>
      <c r="C6" s="5" t="n">
        <v>5213</v>
      </c>
    </row>
    <row r="7" spans="1:3">
      <c r="A7" s="4" t="s">
        <v>38</v>
      </c>
      <c r="C7" s="5" t="n">
        <v>200</v>
      </c>
    </row>
    <row r="8" spans="1:3">
      <c r="A8" s="4" t="s">
        <v>39</v>
      </c>
      <c r="B8" s="5" t="n">
        <v>137</v>
      </c>
      <c r="C8" s="5" t="n">
        <v>137</v>
      </c>
    </row>
    <row r="9" spans="1:3">
      <c r="A9" s="4" t="s">
        <v>40</v>
      </c>
      <c r="B9" s="5" t="n">
        <v>36078</v>
      </c>
      <c r="C9" s="5" t="n">
        <v>36786</v>
      </c>
    </row>
    <row r="10" spans="1:3">
      <c r="A10" s="3" t="s">
        <v>41</v>
      </c>
    </row>
    <row r="11" spans="1:3">
      <c r="A11" s="4" t="s">
        <v>42</v>
      </c>
      <c r="B11" s="5" t="n">
        <v>1588</v>
      </c>
      <c r="C11" s="5" t="n">
        <v>2024</v>
      </c>
    </row>
    <row r="12" spans="1:3">
      <c r="A12" s="4" t="s">
        <v>43</v>
      </c>
      <c r="B12" s="5" t="n">
        <v>360</v>
      </c>
      <c r="C12" s="5" t="n">
        <v>229</v>
      </c>
    </row>
    <row r="13" spans="1:3">
      <c r="A13" s="4" t="s">
        <v>44</v>
      </c>
      <c r="B13" s="5" t="n">
        <v>2097</v>
      </c>
      <c r="C13" s="5" t="n">
        <v>1444</v>
      </c>
    </row>
    <row r="14" spans="1:3">
      <c r="A14" s="4" t="s">
        <v>45</v>
      </c>
      <c r="C14" s="5" t="n">
        <v>1546</v>
      </c>
    </row>
    <row r="15" spans="1:3">
      <c r="A15" s="4" t="s">
        <v>46</v>
      </c>
      <c r="B15" s="5" t="n">
        <v>136</v>
      </c>
      <c r="C15" s="5" t="n">
        <v>126</v>
      </c>
    </row>
    <row r="16" spans="1:3">
      <c r="A16" s="4" t="s">
        <v>47</v>
      </c>
      <c r="B16" s="5" t="n">
        <v>407</v>
      </c>
      <c r="C16" s="5" t="n">
        <v>407</v>
      </c>
    </row>
    <row r="17" spans="1:3">
      <c r="A17" s="4" t="s">
        <v>48</v>
      </c>
      <c r="B17" s="5" t="n">
        <v>583</v>
      </c>
      <c r="C17" s="5" t="n">
        <v>583</v>
      </c>
    </row>
    <row r="18" spans="1:3">
      <c r="A18" s="4" t="s">
        <v>49</v>
      </c>
      <c r="B18" s="5" t="n">
        <v>5171</v>
      </c>
      <c r="C18" s="5" t="n">
        <v>6359</v>
      </c>
    </row>
    <row r="19" spans="1:3">
      <c r="A19" s="4" t="s">
        <v>45</v>
      </c>
      <c r="B19" s="5" t="n">
        <v>3040</v>
      </c>
    </row>
    <row r="20" spans="1:3">
      <c r="A20" s="4" t="s">
        <v>50</v>
      </c>
      <c r="B20" s="5" t="n">
        <v>315</v>
      </c>
      <c r="C20" s="5" t="n">
        <v>451</v>
      </c>
    </row>
    <row r="21" spans="1:3">
      <c r="A21" s="4" t="s">
        <v>51</v>
      </c>
      <c r="B21" s="5" t="n">
        <v>610</v>
      </c>
      <c r="C21" s="5" t="n">
        <v>1017</v>
      </c>
    </row>
    <row r="22" spans="1:3">
      <c r="A22" s="4" t="s">
        <v>52</v>
      </c>
      <c r="B22" s="5" t="n">
        <v>178</v>
      </c>
      <c r="C22" s="5" t="n">
        <v>761</v>
      </c>
    </row>
    <row r="23" spans="1:3">
      <c r="A23" s="4" t="s">
        <v>53</v>
      </c>
      <c r="B23" s="5" t="n">
        <v>13197</v>
      </c>
    </row>
    <row r="24" spans="1:3">
      <c r="A24" s="4" t="s">
        <v>54</v>
      </c>
      <c r="B24" s="5" t="n">
        <v>22511</v>
      </c>
      <c r="C24" s="5" t="n">
        <v>8588</v>
      </c>
    </row>
    <row r="25" spans="1:3">
      <c r="A25" s="4" t="s">
        <v>55</v>
      </c>
      <c r="B25" s="4" t="s">
        <v>56</v>
      </c>
      <c r="C25" s="4" t="s">
        <v>56</v>
      </c>
    </row>
    <row r="26" spans="1:3">
      <c r="A26" s="3" t="s">
        <v>57</v>
      </c>
    </row>
    <row r="27" spans="1:3">
      <c r="A27" s="4" t="s">
        <v>58</v>
      </c>
      <c r="B27" s="4" t="s">
        <v>56</v>
      </c>
      <c r="C27" s="4" t="s">
        <v>56</v>
      </c>
    </row>
    <row r="28" spans="1:3">
      <c r="A28" s="4" t="s">
        <v>59</v>
      </c>
      <c r="B28" s="5" t="n">
        <v>159</v>
      </c>
      <c r="C28" s="5" t="n">
        <v>132</v>
      </c>
    </row>
    <row r="29" spans="1:3">
      <c r="A29" s="4" t="s">
        <v>60</v>
      </c>
      <c r="B29" s="5" t="n">
        <v>195181</v>
      </c>
      <c r="C29" s="5" t="n">
        <v>193631</v>
      </c>
    </row>
    <row r="30" spans="1:3">
      <c r="A30" s="4" t="s">
        <v>61</v>
      </c>
      <c r="B30" s="5" t="n">
        <v>-181773</v>
      </c>
      <c r="C30" s="5" t="n">
        <v>-165565</v>
      </c>
    </row>
    <row r="31" spans="1:3">
      <c r="A31" s="4" t="s">
        <v>62</v>
      </c>
      <c r="B31" s="5" t="n">
        <v>13567</v>
      </c>
      <c r="C31" s="5" t="n">
        <v>28198</v>
      </c>
    </row>
    <row r="32" spans="1:3">
      <c r="A32" s="4" t="s">
        <v>63</v>
      </c>
      <c r="B32" s="7" t="n">
        <v>36078</v>
      </c>
      <c r="C32" s="7" t="n">
        <v>36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68</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185</v>
      </c>
      <c r="B23" s="4" t="s">
        <v>238</v>
      </c>
    </row>
    <row r="24" spans="1:2">
      <c r="A24" s="4" t="s">
        <v>188</v>
      </c>
      <c r="B24" s="4" t="s">
        <v>239</v>
      </c>
    </row>
    <row r="25" spans="1:2">
      <c r="A25" s="4" t="s">
        <v>240</v>
      </c>
      <c r="B25" s="4" t="s">
        <v>241</v>
      </c>
    </row>
    <row r="26" spans="1:2">
      <c r="A26" s="4" t="s">
        <v>242</v>
      </c>
      <c r="B26" s="4" t="s">
        <v>243</v>
      </c>
    </row>
    <row r="27" spans="1:2">
      <c r="A27" s="4" t="s">
        <v>244</v>
      </c>
      <c r="B2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6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6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5" t="n">
        <v>30000000</v>
      </c>
    </row>
    <row r="3" spans="1:3">
      <c r="A3" s="4" t="s">
        <v>66</v>
      </c>
      <c r="B3" s="8" t="n">
        <v>0.01</v>
      </c>
      <c r="C3" s="8" t="n">
        <v>0.01</v>
      </c>
    </row>
    <row r="4" spans="1:3">
      <c r="A4" s="4" t="s">
        <v>67</v>
      </c>
      <c r="B4" s="5" t="n">
        <v>100000000</v>
      </c>
      <c r="C4" s="5" t="n">
        <v>100000000</v>
      </c>
    </row>
    <row r="5" spans="1:3">
      <c r="A5" s="4" t="s">
        <v>68</v>
      </c>
      <c r="B5" s="5" t="n">
        <v>20647612</v>
      </c>
      <c r="C5" s="5" t="n">
        <v>13273470</v>
      </c>
    </row>
    <row r="6" spans="1:3">
      <c r="A6" s="4" t="s">
        <v>69</v>
      </c>
      <c r="B6" s="5" t="n">
        <v>20647612</v>
      </c>
      <c r="C6" s="5" t="n">
        <v>13273470</v>
      </c>
    </row>
    <row r="7" spans="1:3">
      <c r="A7" s="4" t="s">
        <v>70</v>
      </c>
    </row>
    <row r="8" spans="1:3">
      <c r="A8" s="4" t="s">
        <v>71</v>
      </c>
      <c r="B8" s="8" t="n">
        <v>0.01</v>
      </c>
      <c r="C8" s="8" t="n">
        <v>0.01</v>
      </c>
    </row>
    <row r="9" spans="1:3">
      <c r="A9" s="4" t="s">
        <v>65</v>
      </c>
      <c r="B9" s="5" t="n">
        <v>30000000</v>
      </c>
      <c r="C9" s="5" t="n">
        <v>30000000</v>
      </c>
    </row>
    <row r="10" spans="1:3">
      <c r="A10" s="4" t="s">
        <v>72</v>
      </c>
      <c r="B10" s="9" t="n">
        <v>13416.4734</v>
      </c>
      <c r="C10" s="5" t="n">
        <v>0</v>
      </c>
    </row>
    <row r="11" spans="1:3">
      <c r="A11" s="4" t="s">
        <v>73</v>
      </c>
      <c r="B11" s="9" t="n">
        <v>13416.4734</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5"/>
    <col customWidth="1" max="7" min="7" width="14"/>
  </cols>
  <sheetData>
    <row r="1" spans="1:7">
      <c r="A1" s="1" t="s">
        <v>302</v>
      </c>
      <c r="B1" s="2" t="s">
        <v>303</v>
      </c>
      <c r="C1" s="2" t="s">
        <v>304</v>
      </c>
      <c r="D1" s="2" t="s">
        <v>305</v>
      </c>
      <c r="E1" s="2" t="s">
        <v>306</v>
      </c>
      <c r="F1" s="2" t="s">
        <v>2</v>
      </c>
      <c r="G1" s="2" t="s">
        <v>32</v>
      </c>
    </row>
    <row r="2" spans="1:7">
      <c r="A2" s="3" t="s">
        <v>307</v>
      </c>
    </row>
    <row r="3" spans="1:7">
      <c r="A3" s="4" t="s">
        <v>308</v>
      </c>
      <c r="B3" s="7" t="n">
        <v>27600</v>
      </c>
      <c r="F3" s="7" t="n">
        <v>27630</v>
      </c>
    </row>
    <row r="4" spans="1:7">
      <c r="A4" s="4" t="s">
        <v>61</v>
      </c>
      <c r="F4" s="7" t="n">
        <v>-181773</v>
      </c>
      <c r="G4" s="7" t="n">
        <v>-165565</v>
      </c>
    </row>
    <row r="5" spans="1:7">
      <c r="A5" s="4" t="s">
        <v>309</v>
      </c>
      <c r="C5" s="7" t="n">
        <v>61300</v>
      </c>
    </row>
    <row r="6" spans="1:7">
      <c r="A6" s="4" t="s">
        <v>310</v>
      </c>
    </row>
    <row r="7" spans="1:7">
      <c r="A7" s="3" t="s">
        <v>307</v>
      </c>
    </row>
    <row r="8" spans="1:7">
      <c r="A8" s="4" t="s">
        <v>311</v>
      </c>
      <c r="F8" s="4" t="s">
        <v>312</v>
      </c>
    </row>
    <row r="9" spans="1:7">
      <c r="A9" s="4" t="s">
        <v>313</v>
      </c>
      <c r="D9" s="7" t="n">
        <v>2200</v>
      </c>
    </row>
    <row r="10" spans="1:7">
      <c r="A10" s="4" t="s">
        <v>314</v>
      </c>
    </row>
    <row r="11" spans="1:7">
      <c r="A11" s="3" t="s">
        <v>307</v>
      </c>
    </row>
    <row r="12" spans="1:7">
      <c r="A12" s="4" t="s">
        <v>315</v>
      </c>
      <c r="C12" s="5" t="n">
        <v>5909091</v>
      </c>
    </row>
    <row r="13" spans="1:7">
      <c r="A13" s="4" t="s">
        <v>316</v>
      </c>
      <c r="C13" s="7" t="n">
        <v>11</v>
      </c>
    </row>
    <row r="14" spans="1:7">
      <c r="A14" s="4" t="s">
        <v>317</v>
      </c>
      <c r="C14" s="7" t="n">
        <v>65000</v>
      </c>
    </row>
    <row r="15" spans="1:7">
      <c r="A15" s="4" t="s">
        <v>318</v>
      </c>
    </row>
    <row r="16" spans="1:7">
      <c r="A16" s="3" t="s">
        <v>307</v>
      </c>
    </row>
    <row r="17" spans="1:7">
      <c r="A17" s="4" t="s">
        <v>315</v>
      </c>
      <c r="E17" s="5" t="n">
        <v>465000</v>
      </c>
    </row>
    <row r="18" spans="1:7">
      <c r="A18" s="4" t="s">
        <v>316</v>
      </c>
      <c r="E18" s="7" t="n">
        <v>11</v>
      </c>
    </row>
    <row r="19" spans="1:7">
      <c r="A19" s="4" t="s">
        <v>317</v>
      </c>
      <c r="E19" s="7" t="n">
        <v>5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19</v>
      </c>
      <c r="B1" s="2" t="s">
        <v>320</v>
      </c>
      <c r="C1" s="2" t="s">
        <v>321</v>
      </c>
      <c r="D1" s="2" t="s">
        <v>322</v>
      </c>
      <c r="E1" s="2" t="s">
        <v>323</v>
      </c>
    </row>
    <row r="2" spans="1:5">
      <c r="A2" s="3" t="s">
        <v>324</v>
      </c>
    </row>
    <row r="3" spans="1:5">
      <c r="A3" s="4" t="s">
        <v>325</v>
      </c>
      <c r="D3" s="5" t="n">
        <v>2</v>
      </c>
    </row>
    <row r="4" spans="1:5">
      <c r="A4" s="4" t="s">
        <v>326</v>
      </c>
      <c r="D4" s="5" t="n">
        <v>1</v>
      </c>
    </row>
    <row r="5" spans="1:5">
      <c r="A5" s="4" t="s">
        <v>327</v>
      </c>
      <c r="D5" s="7" t="n">
        <v>0</v>
      </c>
      <c r="E5" s="7" t="n">
        <v>0</v>
      </c>
    </row>
    <row r="6" spans="1:5">
      <c r="A6" s="4" t="s">
        <v>328</v>
      </c>
      <c r="B6" s="7" t="n">
        <v>58527000</v>
      </c>
      <c r="D6" s="5" t="n">
        <v>31908000</v>
      </c>
      <c r="E6" s="5" t="n">
        <v>30915000</v>
      </c>
    </row>
    <row r="7" spans="1:5">
      <c r="A7" s="4" t="s">
        <v>329</v>
      </c>
      <c r="D7" s="5" t="n">
        <v>200000</v>
      </c>
      <c r="E7" s="7" t="n">
        <v>310000</v>
      </c>
    </row>
    <row r="8" spans="1:5">
      <c r="A8" s="4" t="s">
        <v>330</v>
      </c>
      <c r="E8" s="4" t="s">
        <v>331</v>
      </c>
    </row>
    <row r="9" spans="1:5">
      <c r="A9" s="4" t="s">
        <v>332</v>
      </c>
      <c r="E9" s="7" t="n">
        <v>200000</v>
      </c>
    </row>
    <row r="10" spans="1:5">
      <c r="A10" s="4" t="s">
        <v>333</v>
      </c>
      <c r="C10" s="7" t="n">
        <v>3900000</v>
      </c>
      <c r="E10" s="5" t="n">
        <v>377000</v>
      </c>
    </row>
    <row r="11" spans="1:5">
      <c r="A11" s="4" t="s">
        <v>334</v>
      </c>
      <c r="D11" s="7" t="n">
        <v>377000</v>
      </c>
    </row>
    <row r="12" spans="1:5">
      <c r="A12" s="4" t="s">
        <v>335</v>
      </c>
      <c r="D12" s="4" t="s">
        <v>336</v>
      </c>
    </row>
    <row r="13" spans="1:5">
      <c r="A13" s="4" t="s">
        <v>314</v>
      </c>
    </row>
    <row r="14" spans="1:5">
      <c r="A14" s="3" t="s">
        <v>324</v>
      </c>
    </row>
    <row r="15" spans="1:5">
      <c r="A15" s="4" t="s">
        <v>334</v>
      </c>
      <c r="B15" s="5" t="n">
        <v>2900000</v>
      </c>
    </row>
    <row r="16" spans="1:5">
      <c r="A16" s="4" t="s">
        <v>337</v>
      </c>
      <c r="B16" s="7" t="n">
        <v>1000000</v>
      </c>
    </row>
    <row r="17" spans="1:5">
      <c r="A17" s="4" t="s">
        <v>338</v>
      </c>
    </row>
    <row r="18" spans="1:5">
      <c r="A18" s="3" t="s">
        <v>324</v>
      </c>
    </row>
    <row r="19" spans="1:5">
      <c r="A19" s="4" t="s">
        <v>329</v>
      </c>
      <c r="D19" s="7" t="n">
        <v>200000</v>
      </c>
      <c r="E19" s="5" t="n">
        <v>300000</v>
      </c>
    </row>
    <row r="20" spans="1:5">
      <c r="A20" s="4" t="s">
        <v>332</v>
      </c>
      <c r="D20" s="5" t="n">
        <v>0</v>
      </c>
      <c r="E20" s="5" t="n">
        <v>200000</v>
      </c>
    </row>
    <row r="21" spans="1:5">
      <c r="A21" s="4" t="s">
        <v>339</v>
      </c>
    </row>
    <row r="22" spans="1:5">
      <c r="A22" s="3" t="s">
        <v>324</v>
      </c>
    </row>
    <row r="23" spans="1:5">
      <c r="A23" s="4" t="s">
        <v>340</v>
      </c>
      <c r="D23" s="5" t="n">
        <v>0</v>
      </c>
      <c r="E23" s="5" t="n">
        <v>0</v>
      </c>
    </row>
    <row r="24" spans="1:5">
      <c r="A24" s="4" t="s">
        <v>341</v>
      </c>
      <c r="D24" s="5" t="n">
        <v>0</v>
      </c>
      <c r="E24" s="5" t="n">
        <v>0</v>
      </c>
    </row>
    <row r="25" spans="1:5">
      <c r="A25" s="4" t="s">
        <v>342</v>
      </c>
    </row>
    <row r="26" spans="1:5">
      <c r="A26" s="3" t="s">
        <v>324</v>
      </c>
    </row>
    <row r="27" spans="1:5">
      <c r="A27" s="4" t="s">
        <v>343</v>
      </c>
      <c r="D27" s="5" t="n">
        <v>30300000</v>
      </c>
      <c r="E27" s="5" t="n">
        <v>25800000</v>
      </c>
    </row>
    <row r="28" spans="1:5">
      <c r="A28" s="4" t="s">
        <v>344</v>
      </c>
    </row>
    <row r="29" spans="1:5">
      <c r="A29" s="3" t="s">
        <v>324</v>
      </c>
    </row>
    <row r="30" spans="1:5">
      <c r="A30" s="4" t="s">
        <v>340</v>
      </c>
      <c r="D30" s="5" t="n">
        <v>0</v>
      </c>
      <c r="E30" s="5" t="n">
        <v>0</v>
      </c>
    </row>
    <row r="31" spans="1:5">
      <c r="A31" s="4" t="s">
        <v>341</v>
      </c>
      <c r="D31" s="5" t="n">
        <v>0</v>
      </c>
      <c r="E31" s="5" t="n">
        <v>0</v>
      </c>
    </row>
    <row r="32" spans="1:5">
      <c r="A32" s="4" t="s">
        <v>345</v>
      </c>
    </row>
    <row r="33" spans="1:5">
      <c r="A33" s="3" t="s">
        <v>324</v>
      </c>
    </row>
    <row r="34" spans="1:5">
      <c r="A34" s="4" t="s">
        <v>340</v>
      </c>
      <c r="D34" s="5" t="n">
        <v>0</v>
      </c>
      <c r="E34" s="5" t="n">
        <v>0</v>
      </c>
    </row>
    <row r="35" spans="1:5">
      <c r="A35" s="4" t="s">
        <v>341</v>
      </c>
      <c r="D35" s="7" t="n">
        <v>0</v>
      </c>
      <c r="E3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7" t="n">
        <v>3860</v>
      </c>
      <c r="C3" s="7" t="n">
        <v>5213</v>
      </c>
    </row>
    <row r="4" spans="1:3">
      <c r="A4" s="4" t="s">
        <v>349</v>
      </c>
    </row>
    <row r="5" spans="1:3">
      <c r="A5" s="3" t="s">
        <v>347</v>
      </c>
    </row>
    <row r="6" spans="1:3">
      <c r="A6" s="4" t="s">
        <v>348</v>
      </c>
      <c r="B6" s="7" t="n">
        <v>3860</v>
      </c>
      <c r="C6" s="5" t="n">
        <v>5204</v>
      </c>
    </row>
    <row r="7" spans="1:3">
      <c r="A7" s="4" t="s">
        <v>350</v>
      </c>
    </row>
    <row r="8" spans="1:3">
      <c r="A8" s="3" t="s">
        <v>347</v>
      </c>
    </row>
    <row r="9" spans="1:3">
      <c r="A9" s="4" t="s">
        <v>348</v>
      </c>
      <c r="C9" s="7"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4" t="s">
        <v>352</v>
      </c>
    </row>
    <row r="3" spans="1:3">
      <c r="A3" s="3" t="s">
        <v>353</v>
      </c>
    </row>
    <row r="4" spans="1:3">
      <c r="A4" s="4" t="s">
        <v>354</v>
      </c>
      <c r="B4" s="7" t="n">
        <v>13197</v>
      </c>
    </row>
    <row r="5" spans="1:3">
      <c r="A5" s="4" t="s">
        <v>355</v>
      </c>
    </row>
    <row r="6" spans="1:3">
      <c r="A6" s="3" t="s">
        <v>356</v>
      </c>
    </row>
    <row r="7" spans="1:3">
      <c r="A7" s="4" t="s">
        <v>357</v>
      </c>
      <c r="B7" s="5" t="n">
        <v>30318</v>
      </c>
      <c r="C7" s="7" t="n">
        <v>25764</v>
      </c>
    </row>
    <row r="8" spans="1:3">
      <c r="A8" s="4" t="s">
        <v>342</v>
      </c>
    </row>
    <row r="9" spans="1:3">
      <c r="A9" s="3" t="s">
        <v>356</v>
      </c>
    </row>
    <row r="10" spans="1:3">
      <c r="A10" s="4" t="s">
        <v>357</v>
      </c>
      <c r="B10" s="5" t="n">
        <v>30318</v>
      </c>
      <c r="C10" s="7" t="n">
        <v>25764</v>
      </c>
    </row>
    <row r="11" spans="1:3">
      <c r="A11" s="4" t="s">
        <v>358</v>
      </c>
    </row>
    <row r="12" spans="1:3">
      <c r="A12" s="3" t="s">
        <v>353</v>
      </c>
    </row>
    <row r="13" spans="1:3">
      <c r="A13" s="4" t="s">
        <v>354</v>
      </c>
      <c r="B13" s="7" t="n">
        <v>131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153</v>
      </c>
    </row>
    <row r="3" spans="1:2">
      <c r="A3" s="3" t="s">
        <v>360</v>
      </c>
    </row>
    <row r="4" spans="1:2">
      <c r="A4" s="4" t="s">
        <v>87</v>
      </c>
      <c r="B4" s="7" t="n">
        <v>17507</v>
      </c>
    </row>
    <row r="5" spans="1:2">
      <c r="A5" s="4" t="s">
        <v>345</v>
      </c>
    </row>
    <row r="6" spans="1:2">
      <c r="A6" s="3" t="s">
        <v>360</v>
      </c>
    </row>
    <row r="7" spans="1:2">
      <c r="A7" s="4" t="s">
        <v>361</v>
      </c>
      <c r="B7" s="5" t="n">
        <v>30704</v>
      </c>
    </row>
    <row r="8" spans="1:2">
      <c r="A8" s="4" t="s">
        <v>87</v>
      </c>
      <c r="B8" s="5" t="n">
        <v>-17507</v>
      </c>
    </row>
    <row r="9" spans="1:2">
      <c r="A9" s="4" t="s">
        <v>362</v>
      </c>
      <c r="B9" s="7" t="n">
        <v>131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v>
      </c>
      <c r="B1" s="2" t="s">
        <v>1</v>
      </c>
    </row>
    <row r="2" spans="1:3">
      <c r="B2" s="2" t="s">
        <v>2</v>
      </c>
      <c r="C2" s="2" t="s">
        <v>32</v>
      </c>
    </row>
    <row r="3" spans="1:3">
      <c r="A3" s="3" t="s">
        <v>75</v>
      </c>
    </row>
    <row r="4" spans="1:3">
      <c r="A4" s="4" t="s">
        <v>76</v>
      </c>
      <c r="B4" s="7" t="n">
        <v>0</v>
      </c>
      <c r="C4" s="7" t="n">
        <v>0</v>
      </c>
    </row>
    <row r="5" spans="1:3">
      <c r="A5" s="3" t="s">
        <v>77</v>
      </c>
    </row>
    <row r="6" spans="1:3">
      <c r="A6" s="4" t="s">
        <v>78</v>
      </c>
      <c r="B6" s="5" t="n">
        <v>21577</v>
      </c>
      <c r="C6" s="5" t="n">
        <v>23243</v>
      </c>
    </row>
    <row r="7" spans="1:3">
      <c r="A7" s="4" t="s">
        <v>79</v>
      </c>
      <c r="B7" s="5" t="n">
        <v>8530</v>
      </c>
      <c r="C7" s="5" t="n">
        <v>8266</v>
      </c>
    </row>
    <row r="8" spans="1:3">
      <c r="A8" s="4" t="s">
        <v>80</v>
      </c>
      <c r="B8" s="5" t="n">
        <v>200</v>
      </c>
      <c r="C8" s="5" t="n">
        <v>310</v>
      </c>
    </row>
    <row r="9" spans="1:3">
      <c r="A9" s="4" t="s">
        <v>81</v>
      </c>
      <c r="B9" s="5" t="n">
        <v>30307</v>
      </c>
      <c r="C9" s="5" t="n">
        <v>31819</v>
      </c>
    </row>
    <row r="10" spans="1:3">
      <c r="A10" s="4" t="s">
        <v>82</v>
      </c>
      <c r="B10" s="5" t="n">
        <v>-30307</v>
      </c>
      <c r="C10" s="5" t="n">
        <v>-31819</v>
      </c>
    </row>
    <row r="11" spans="1:3">
      <c r="A11" s="3" t="s">
        <v>83</v>
      </c>
    </row>
    <row r="12" spans="1:3">
      <c r="A12" s="4" t="s">
        <v>84</v>
      </c>
      <c r="B12" s="5" t="n">
        <v>-60</v>
      </c>
      <c r="C12" s="5" t="n">
        <v>-133</v>
      </c>
    </row>
    <row r="13" spans="1:3">
      <c r="A13" s="4" t="s">
        <v>85</v>
      </c>
      <c r="B13" s="5" t="n">
        <v>-248</v>
      </c>
      <c r="C13" s="5" t="n">
        <v>-72</v>
      </c>
    </row>
    <row r="14" spans="1:3">
      <c r="A14" s="4" t="s">
        <v>86</v>
      </c>
      <c r="B14" s="5" t="n">
        <v>-3100</v>
      </c>
      <c r="C14" s="5" t="n">
        <v>-11</v>
      </c>
    </row>
    <row r="15" spans="1:3">
      <c r="A15" s="4" t="s">
        <v>87</v>
      </c>
      <c r="B15" s="5" t="n">
        <v>17507</v>
      </c>
    </row>
    <row r="16" spans="1:3">
      <c r="A16" s="4" t="s">
        <v>88</v>
      </c>
      <c r="B16" s="5" t="n">
        <v>14099</v>
      </c>
      <c r="C16" s="5" t="n">
        <v>-205</v>
      </c>
    </row>
    <row r="17" spans="1:3">
      <c r="A17" s="4" t="s">
        <v>89</v>
      </c>
      <c r="B17" s="5" t="n">
        <v>-16208</v>
      </c>
      <c r="C17" s="5" t="n">
        <v>-32024</v>
      </c>
    </row>
    <row r="18" spans="1:3">
      <c r="A18" s="4" t="s">
        <v>90</v>
      </c>
      <c r="B18" s="5" t="n">
        <v>-13863</v>
      </c>
      <c r="C18" s="5" t="n">
        <v>-32024</v>
      </c>
    </row>
    <row r="19" spans="1:3">
      <c r="A19" s="4" t="s">
        <v>91</v>
      </c>
      <c r="B19" s="7" t="n">
        <v>-31370</v>
      </c>
      <c r="C19" s="7" t="n">
        <v>-32024</v>
      </c>
    </row>
    <row r="20" spans="1:3">
      <c r="A20" s="4" t="s">
        <v>92</v>
      </c>
      <c r="B20" s="8" t="n">
        <v>-0.97</v>
      </c>
      <c r="C20" s="8" t="n">
        <v>-2.42</v>
      </c>
    </row>
    <row r="21" spans="1:3">
      <c r="A21" s="4" t="s">
        <v>93</v>
      </c>
      <c r="B21" s="8" t="n">
        <v>-2.18</v>
      </c>
      <c r="C21" s="8" t="n">
        <v>-2.42</v>
      </c>
    </row>
    <row r="22" spans="1:3">
      <c r="A22" s="4" t="s">
        <v>94</v>
      </c>
      <c r="B22" s="5" t="n">
        <v>14256954</v>
      </c>
      <c r="C22" s="5" t="n">
        <v>13231126</v>
      </c>
    </row>
    <row r="23" spans="1:3">
      <c r="A23" s="4" t="s">
        <v>95</v>
      </c>
      <c r="B23" s="5" t="n">
        <v>14389192</v>
      </c>
      <c r="C23" s="5" t="n">
        <v>13231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2"/>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69</v>
      </c>
    </row>
    <row r="12" spans="1:2">
      <c r="A12" s="4" t="s">
        <v>371</v>
      </c>
    </row>
    <row r="13" spans="1:2">
      <c r="A13" s="3" t="s">
        <v>365</v>
      </c>
    </row>
    <row r="14" spans="1:2">
      <c r="A14" s="4" t="s">
        <v>366</v>
      </c>
      <c r="B14" s="4" t="s">
        <v>372</v>
      </c>
    </row>
    <row r="15" spans="1:2">
      <c r="A15" s="4" t="s">
        <v>373</v>
      </c>
    </row>
    <row r="16" spans="1:2">
      <c r="A16" s="3" t="s">
        <v>365</v>
      </c>
    </row>
    <row r="17" spans="1:2">
      <c r="A17" s="4" t="s">
        <v>366</v>
      </c>
      <c r="B1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7" t="n">
        <v>630</v>
      </c>
      <c r="C3" s="7" t="n">
        <v>630</v>
      </c>
    </row>
    <row r="4" spans="1:3">
      <c r="A4" s="4" t="s">
        <v>377</v>
      </c>
      <c r="B4" s="5" t="n">
        <v>-630</v>
      </c>
      <c r="C4" s="5" t="n">
        <v>-430</v>
      </c>
    </row>
    <row r="5" spans="1:3">
      <c r="A5" s="4" t="s">
        <v>332</v>
      </c>
      <c r="C5" s="5" t="n">
        <v>200</v>
      </c>
    </row>
    <row r="6" spans="1:3">
      <c r="A6" s="4" t="s">
        <v>338</v>
      </c>
    </row>
    <row r="7" spans="1:3">
      <c r="A7" s="3" t="s">
        <v>375</v>
      </c>
    </row>
    <row r="8" spans="1:3">
      <c r="A8" s="4" t="s">
        <v>376</v>
      </c>
      <c r="B8" s="5" t="n">
        <v>630</v>
      </c>
      <c r="C8" s="5" t="n">
        <v>630</v>
      </c>
    </row>
    <row r="9" spans="1:3">
      <c r="A9" s="4" t="s">
        <v>377</v>
      </c>
      <c r="B9" s="5" t="n">
        <v>-630</v>
      </c>
      <c r="C9" s="5" t="n">
        <v>-430</v>
      </c>
    </row>
    <row r="10" spans="1:3">
      <c r="A10" s="4" t="s">
        <v>332</v>
      </c>
      <c r="B10" s="7" t="n">
        <v>0</v>
      </c>
      <c r="C10" s="7"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379</v>
      </c>
    </row>
    <row r="4" spans="1:3">
      <c r="A4" s="4" t="s">
        <v>89</v>
      </c>
      <c r="B4" s="7" t="n">
        <v>-16208</v>
      </c>
      <c r="C4" s="7" t="n">
        <v>-32024</v>
      </c>
    </row>
    <row r="5" spans="1:3">
      <c r="A5" s="4" t="s">
        <v>380</v>
      </c>
      <c r="B5" s="5" t="n">
        <v>-2345</v>
      </c>
    </row>
    <row r="6" spans="1:3">
      <c r="A6" s="4" t="s">
        <v>381</v>
      </c>
      <c r="B6" s="5" t="n">
        <v>-13863</v>
      </c>
      <c r="C6" s="5" t="n">
        <v>-32024</v>
      </c>
    </row>
    <row r="7" spans="1:3">
      <c r="A7" s="3" t="s">
        <v>382</v>
      </c>
    </row>
    <row r="8" spans="1:3">
      <c r="A8" s="4" t="s">
        <v>383</v>
      </c>
      <c r="B8" s="5" t="n">
        <v>-17507</v>
      </c>
    </row>
    <row r="9" spans="1:3">
      <c r="A9" s="4" t="s">
        <v>384</v>
      </c>
      <c r="B9" s="7" t="n">
        <v>-31370</v>
      </c>
      <c r="C9" s="7" t="n">
        <v>-32024</v>
      </c>
    </row>
    <row r="10" spans="1:3">
      <c r="A10" s="3" t="s">
        <v>385</v>
      </c>
    </row>
    <row r="11" spans="1:3">
      <c r="A11" s="4" t="s">
        <v>386</v>
      </c>
      <c r="B11" s="5" t="n">
        <v>14256954</v>
      </c>
      <c r="C11" s="5" t="n">
        <v>13231126</v>
      </c>
    </row>
    <row r="12" spans="1:3">
      <c r="A12" s="3" t="s">
        <v>382</v>
      </c>
    </row>
    <row r="13" spans="1:3">
      <c r="A13" s="4" t="s">
        <v>387</v>
      </c>
      <c r="B13" s="5" t="n">
        <v>132238</v>
      </c>
    </row>
    <row r="14" spans="1:3">
      <c r="A14" s="4" t="s">
        <v>388</v>
      </c>
      <c r="B14" s="5" t="n">
        <v>14389192</v>
      </c>
      <c r="C14" s="5" t="n">
        <v>13231126</v>
      </c>
    </row>
    <row r="15" spans="1:3">
      <c r="A15" s="4" t="s">
        <v>389</v>
      </c>
      <c r="B15" s="8" t="n">
        <v>-0.97</v>
      </c>
      <c r="C15" s="8" t="n">
        <v>-2.42</v>
      </c>
    </row>
    <row r="16" spans="1:3">
      <c r="A16" s="4" t="s">
        <v>390</v>
      </c>
      <c r="B16" s="8" t="n">
        <v>-2.18</v>
      </c>
      <c r="C16" s="8" t="n">
        <v>-2.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392</v>
      </c>
    </row>
    <row r="4" spans="1:3">
      <c r="A4" s="3" t="s">
        <v>393</v>
      </c>
    </row>
    <row r="5" spans="1:3">
      <c r="A5" s="4" t="s">
        <v>394</v>
      </c>
      <c r="B5" s="5" t="n">
        <v>5962817</v>
      </c>
    </row>
    <row r="6" spans="1:3">
      <c r="A6" s="4" t="s">
        <v>395</v>
      </c>
    </row>
    <row r="7" spans="1:3">
      <c r="A7" s="3" t="s">
        <v>393</v>
      </c>
    </row>
    <row r="8" spans="1:3">
      <c r="A8" s="4" t="s">
        <v>394</v>
      </c>
      <c r="B8" s="5" t="n">
        <v>1578905</v>
      </c>
      <c r="C8" s="5" t="n">
        <v>1227957</v>
      </c>
    </row>
    <row r="9" spans="1:3">
      <c r="A9" s="4" t="s">
        <v>396</v>
      </c>
    </row>
    <row r="10" spans="1:3">
      <c r="A10" s="3" t="s">
        <v>393</v>
      </c>
    </row>
    <row r="11" spans="1:3">
      <c r="A11" s="4" t="s">
        <v>394</v>
      </c>
      <c r="B11" s="5" t="n">
        <v>166403</v>
      </c>
      <c r="C11" s="5" t="n">
        <v>1664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7" t="n">
        <v>10</v>
      </c>
      <c r="C3" s="7" t="n">
        <v>67</v>
      </c>
    </row>
    <row r="4" spans="1:3">
      <c r="A4" s="4" t="s">
        <v>400</v>
      </c>
      <c r="C4" s="5" t="n">
        <v>17</v>
      </c>
    </row>
    <row r="5" spans="1:3">
      <c r="A5" s="4" t="s">
        <v>401</v>
      </c>
      <c r="B5" s="5" t="n">
        <v>95</v>
      </c>
      <c r="C5" s="5" t="n">
        <v>42</v>
      </c>
    </row>
    <row r="6" spans="1:3">
      <c r="A6" s="4" t="s">
        <v>402</v>
      </c>
      <c r="B6" s="5" t="n">
        <v>68</v>
      </c>
      <c r="C6" s="5" t="n">
        <v>195</v>
      </c>
    </row>
    <row r="7" spans="1:3">
      <c r="A7" s="4" t="s">
        <v>35</v>
      </c>
      <c r="B7" s="7" t="n">
        <v>173</v>
      </c>
      <c r="C7" s="7" t="n">
        <v>3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365</v>
      </c>
    </row>
    <row r="3" spans="1:3">
      <c r="A3" s="4" t="s">
        <v>404</v>
      </c>
      <c r="B3" s="7" t="n">
        <v>13247</v>
      </c>
      <c r="C3" s="7" t="n">
        <v>13202</v>
      </c>
    </row>
    <row r="4" spans="1:3">
      <c r="A4" s="4" t="s">
        <v>405</v>
      </c>
      <c r="B4" s="5" t="n">
        <v>-9387</v>
      </c>
      <c r="C4" s="5" t="n">
        <v>-7989</v>
      </c>
    </row>
    <row r="5" spans="1:3">
      <c r="A5" s="4" t="s">
        <v>37</v>
      </c>
      <c r="B5" s="5" t="n">
        <v>3860</v>
      </c>
      <c r="C5" s="5" t="n">
        <v>5213</v>
      </c>
    </row>
    <row r="6" spans="1:3">
      <c r="A6" s="4" t="s">
        <v>406</v>
      </c>
    </row>
    <row r="7" spans="1:3">
      <c r="A7" s="3" t="s">
        <v>365</v>
      </c>
    </row>
    <row r="8" spans="1:3">
      <c r="A8" s="4" t="s">
        <v>404</v>
      </c>
      <c r="B8" s="5" t="n">
        <v>266</v>
      </c>
      <c r="C8" s="5" t="n">
        <v>539</v>
      </c>
    </row>
    <row r="9" spans="1:3">
      <c r="A9" s="4" t="s">
        <v>407</v>
      </c>
    </row>
    <row r="10" spans="1:3">
      <c r="A10" s="3" t="s">
        <v>365</v>
      </c>
    </row>
    <row r="11" spans="1:3">
      <c r="A11" s="4" t="s">
        <v>404</v>
      </c>
      <c r="B11" s="5" t="n">
        <v>4443</v>
      </c>
      <c r="C11" s="5" t="n">
        <v>4337</v>
      </c>
    </row>
    <row r="12" spans="1:3">
      <c r="A12" s="4" t="s">
        <v>364</v>
      </c>
    </row>
    <row r="13" spans="1:3">
      <c r="A13" s="3" t="s">
        <v>365</v>
      </c>
    </row>
    <row r="14" spans="1:3">
      <c r="A14" s="4" t="s">
        <v>404</v>
      </c>
      <c r="B14" s="5" t="n">
        <v>7683</v>
      </c>
      <c r="C14" s="5" t="n">
        <v>7683</v>
      </c>
    </row>
    <row r="15" spans="1:3">
      <c r="A15" s="4" t="s">
        <v>408</v>
      </c>
    </row>
    <row r="16" spans="1:3">
      <c r="A16" s="3" t="s">
        <v>365</v>
      </c>
    </row>
    <row r="17" spans="1:3">
      <c r="A17" s="4" t="s">
        <v>404</v>
      </c>
      <c r="B17" s="5" t="n">
        <v>759</v>
      </c>
      <c r="C17" s="5" t="n">
        <v>547</v>
      </c>
    </row>
    <row r="18" spans="1:3">
      <c r="A18" s="4" t="s">
        <v>409</v>
      </c>
    </row>
    <row r="19" spans="1:3">
      <c r="A19" s="3" t="s">
        <v>365</v>
      </c>
    </row>
    <row r="20" spans="1:3">
      <c r="A20" s="4" t="s">
        <v>404</v>
      </c>
      <c r="B20" s="7" t="n">
        <v>96</v>
      </c>
      <c r="C20" s="7" t="n">
        <v>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169</v>
      </c>
    </row>
    <row r="4" spans="1:3">
      <c r="A4" s="4" t="s">
        <v>411</v>
      </c>
      <c r="B4" s="7" t="n">
        <v>1673</v>
      </c>
      <c r="C4" s="7" t="n">
        <v>16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172</v>
      </c>
    </row>
    <row r="3" spans="1:3">
      <c r="A3" s="4" t="s">
        <v>413</v>
      </c>
      <c r="B3" s="7" t="n">
        <v>1402</v>
      </c>
      <c r="C3" s="7" t="n">
        <v>758</v>
      </c>
    </row>
    <row r="4" spans="1:3">
      <c r="A4" s="4" t="s">
        <v>414</v>
      </c>
      <c r="B4" s="5" t="n">
        <v>187</v>
      </c>
      <c r="C4" s="5" t="n">
        <v>138</v>
      </c>
    </row>
    <row r="5" spans="1:3">
      <c r="A5" s="4" t="s">
        <v>415</v>
      </c>
      <c r="B5" s="5" t="n">
        <v>508</v>
      </c>
      <c r="C5" s="5" t="n">
        <v>548</v>
      </c>
    </row>
    <row r="6" spans="1:3">
      <c r="A6" s="4" t="s">
        <v>416</v>
      </c>
      <c r="B6" s="7" t="n">
        <v>2097</v>
      </c>
      <c r="C6" s="7" t="n">
        <v>1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80"/>
    <col customWidth="1" max="6" min="6" width="21"/>
  </cols>
  <sheetData>
    <row r="1" spans="1:6">
      <c r="A1" s="1" t="s">
        <v>417</v>
      </c>
      <c r="B1" s="2" t="s">
        <v>418</v>
      </c>
      <c r="D1" s="2" t="s">
        <v>419</v>
      </c>
      <c r="E1" s="2" t="s">
        <v>1</v>
      </c>
    </row>
    <row r="2" spans="1:6">
      <c r="B2" s="2" t="s">
        <v>420</v>
      </c>
      <c r="C2" s="2" t="s">
        <v>421</v>
      </c>
      <c r="D2" s="2" t="s">
        <v>153</v>
      </c>
      <c r="E2" s="2" t="s">
        <v>422</v>
      </c>
      <c r="F2" s="2" t="s">
        <v>323</v>
      </c>
    </row>
    <row r="3" spans="1:6">
      <c r="A3" s="3" t="s">
        <v>423</v>
      </c>
    </row>
    <row r="4" spans="1:6">
      <c r="A4" s="4" t="s">
        <v>424</v>
      </c>
      <c r="E4" s="7" t="n">
        <v>1000000</v>
      </c>
      <c r="F4" s="7" t="n">
        <v>1100000</v>
      </c>
    </row>
    <row r="5" spans="1:6">
      <c r="A5" s="4" t="s">
        <v>425</v>
      </c>
      <c r="E5" s="7" t="n">
        <v>21577000</v>
      </c>
      <c r="F5" s="5" t="n">
        <v>23243000</v>
      </c>
    </row>
    <row r="6" spans="1:6">
      <c r="A6" s="4" t="s">
        <v>426</v>
      </c>
    </row>
    <row r="7" spans="1:6">
      <c r="A7" s="3" t="s">
        <v>423</v>
      </c>
    </row>
    <row r="8" spans="1:6">
      <c r="A8" s="4" t="s">
        <v>427</v>
      </c>
      <c r="E8" s="5" t="n">
        <v>2</v>
      </c>
    </row>
    <row r="9" spans="1:6">
      <c r="A9" s="4" t="s">
        <v>428</v>
      </c>
      <c r="E9" s="4" t="s">
        <v>372</v>
      </c>
    </row>
    <row r="10" spans="1:6">
      <c r="A10" s="4" t="s">
        <v>429</v>
      </c>
    </row>
    <row r="11" spans="1:6">
      <c r="A11" s="3" t="s">
        <v>423</v>
      </c>
    </row>
    <row r="12" spans="1:6">
      <c r="A12" s="4" t="s">
        <v>427</v>
      </c>
      <c r="E12" s="5" t="n">
        <v>1</v>
      </c>
    </row>
    <row r="13" spans="1:6">
      <c r="A13" s="4" t="s">
        <v>428</v>
      </c>
      <c r="E13" s="4" t="s">
        <v>372</v>
      </c>
    </row>
    <row r="14" spans="1:6">
      <c r="A14" s="4" t="s">
        <v>430</v>
      </c>
    </row>
    <row r="15" spans="1:6">
      <c r="A15" s="3" t="s">
        <v>423</v>
      </c>
    </row>
    <row r="16" spans="1:6">
      <c r="A16" s="4" t="s">
        <v>425</v>
      </c>
      <c r="E16" s="7" t="n">
        <v>3200000</v>
      </c>
    </row>
    <row r="17" spans="1:6">
      <c r="A17" s="4" t="s">
        <v>431</v>
      </c>
      <c r="D17" s="7" t="n">
        <v>3000000</v>
      </c>
      <c r="E17" s="5" t="n">
        <v>3000000</v>
      </c>
    </row>
    <row r="18" spans="1:6">
      <c r="A18" s="4" t="s">
        <v>432</v>
      </c>
    </row>
    <row r="19" spans="1:6">
      <c r="A19" s="3" t="s">
        <v>423</v>
      </c>
    </row>
    <row r="20" spans="1:6">
      <c r="A20" s="4" t="s">
        <v>425</v>
      </c>
      <c r="E20" s="5" t="n">
        <v>700000</v>
      </c>
    </row>
    <row r="21" spans="1:6">
      <c r="A21" s="4" t="s">
        <v>431</v>
      </c>
      <c r="D21" s="5" t="n">
        <v>300000</v>
      </c>
      <c r="E21" s="7" t="n">
        <v>300000</v>
      </c>
    </row>
    <row r="22" spans="1:6">
      <c r="A22" s="4" t="s">
        <v>433</v>
      </c>
      <c r="E22" s="4" t="s">
        <v>336</v>
      </c>
    </row>
    <row r="23" spans="1:6">
      <c r="A23" s="4" t="s">
        <v>434</v>
      </c>
    </row>
    <row r="24" spans="1:6">
      <c r="A24" s="3" t="s">
        <v>423</v>
      </c>
    </row>
    <row r="25" spans="1:6">
      <c r="A25" s="4" t="s">
        <v>435</v>
      </c>
      <c r="E25" s="7" t="n">
        <v>3200000000</v>
      </c>
    </row>
    <row r="26" spans="1:6">
      <c r="A26" s="4" t="s">
        <v>436</v>
      </c>
    </row>
    <row r="27" spans="1:6">
      <c r="A27" s="3" t="s">
        <v>423</v>
      </c>
    </row>
    <row r="28" spans="1:6">
      <c r="A28" s="4" t="s">
        <v>435</v>
      </c>
      <c r="E28" s="5" t="n">
        <v>1000000</v>
      </c>
    </row>
    <row r="29" spans="1:6">
      <c r="A29" s="4" t="s">
        <v>437</v>
      </c>
    </row>
    <row r="30" spans="1:6">
      <c r="A30" s="3" t="s">
        <v>423</v>
      </c>
    </row>
    <row r="31" spans="1:6">
      <c r="A31" s="4" t="s">
        <v>438</v>
      </c>
      <c r="E31" s="5" t="n">
        <v>10000</v>
      </c>
    </row>
    <row r="32" spans="1:6">
      <c r="A32" s="4" t="s">
        <v>439</v>
      </c>
    </row>
    <row r="33" spans="1:6">
      <c r="A33" s="3" t="s">
        <v>423</v>
      </c>
    </row>
    <row r="34" spans="1:6">
      <c r="A34" s="4" t="s">
        <v>425</v>
      </c>
      <c r="E34" s="5" t="n">
        <v>1000000</v>
      </c>
    </row>
    <row r="35" spans="1:6">
      <c r="A35" s="4" t="s">
        <v>440</v>
      </c>
      <c r="C35" s="7" t="n">
        <v>300000</v>
      </c>
    </row>
    <row r="36" spans="1:6">
      <c r="A36" s="4" t="s">
        <v>441</v>
      </c>
      <c r="D36" s="5" t="n">
        <v>10200000</v>
      </c>
      <c r="E36" s="5" t="n">
        <v>10200000</v>
      </c>
    </row>
    <row r="37" spans="1:6">
      <c r="A37" s="4" t="s">
        <v>442</v>
      </c>
      <c r="E37" s="7" t="n">
        <v>30000</v>
      </c>
    </row>
    <row r="38" spans="1:6">
      <c r="A38" s="4" t="s">
        <v>443</v>
      </c>
      <c r="E38" s="4" t="s">
        <v>444</v>
      </c>
    </row>
    <row r="39" spans="1:6">
      <c r="A39" s="4" t="s">
        <v>445</v>
      </c>
    </row>
    <row r="40" spans="1:6">
      <c r="A40" s="3" t="s">
        <v>423</v>
      </c>
    </row>
    <row r="41" spans="1:6">
      <c r="A41" s="4" t="s">
        <v>438</v>
      </c>
      <c r="E41" s="7" t="n">
        <v>20000</v>
      </c>
    </row>
    <row r="42" spans="1:6">
      <c r="A42" s="4" t="s">
        <v>446</v>
      </c>
    </row>
    <row r="43" spans="1:6">
      <c r="A43" s="3" t="s">
        <v>423</v>
      </c>
    </row>
    <row r="44" spans="1:6">
      <c r="A44" s="4" t="s">
        <v>447</v>
      </c>
      <c r="D44" s="5" t="n">
        <v>200000</v>
      </c>
      <c r="E44" s="5" t="n">
        <v>600000</v>
      </c>
    </row>
    <row r="45" spans="1:6">
      <c r="A45" s="4" t="s">
        <v>448</v>
      </c>
      <c r="D45" s="5" t="n">
        <v>0</v>
      </c>
      <c r="E45" s="7" t="n">
        <v>0</v>
      </c>
    </row>
    <row r="46" spans="1:6">
      <c r="A46" s="4" t="s">
        <v>449</v>
      </c>
    </row>
    <row r="47" spans="1:6">
      <c r="A47" s="3" t="s">
        <v>423</v>
      </c>
    </row>
    <row r="48" spans="1:6">
      <c r="A48" s="4" t="s">
        <v>450</v>
      </c>
      <c r="B48" s="7" t="n">
        <v>200000</v>
      </c>
    </row>
    <row r="49" spans="1:6">
      <c r="A49" s="4" t="s">
        <v>451</v>
      </c>
      <c r="F49" s="7" t="n">
        <v>100000</v>
      </c>
    </row>
    <row r="50" spans="1:6">
      <c r="A50" s="4" t="s">
        <v>452</v>
      </c>
      <c r="B50" s="4" t="s">
        <v>369</v>
      </c>
    </row>
    <row r="51" spans="1:6">
      <c r="A51" s="4" t="s">
        <v>453</v>
      </c>
      <c r="E51" s="4" t="s">
        <v>454</v>
      </c>
    </row>
    <row r="52" spans="1:6">
      <c r="A52" s="4" t="s">
        <v>455</v>
      </c>
    </row>
    <row r="53" spans="1:6">
      <c r="A53" s="3" t="s">
        <v>423</v>
      </c>
    </row>
    <row r="54" spans="1:6">
      <c r="A54" s="4" t="s">
        <v>456</v>
      </c>
      <c r="D54" s="7" t="n">
        <v>1100000</v>
      </c>
      <c r="E54" s="7" t="n">
        <v>1100000</v>
      </c>
    </row>
    <row r="55" spans="1:6">
      <c r="A55" s="4" t="s">
        <v>457</v>
      </c>
    </row>
    <row r="56" spans="1:6">
      <c r="A56" s="3" t="s">
        <v>423</v>
      </c>
    </row>
    <row r="57" spans="1:6">
      <c r="A57" s="4" t="s">
        <v>458</v>
      </c>
      <c r="E57" s="4" t="s">
        <v>459</v>
      </c>
    </row>
    <row r="58" spans="1:6">
      <c r="A58" s="4" t="s">
        <v>460</v>
      </c>
      <c r="E58" s="4" t="s">
        <v>461</v>
      </c>
    </row>
    <row r="59" spans="1:6">
      <c r="A59" s="4" t="s">
        <v>462</v>
      </c>
    </row>
    <row r="60" spans="1:6">
      <c r="A60" s="3" t="s">
        <v>423</v>
      </c>
    </row>
    <row r="61" spans="1:6">
      <c r="A61" s="4" t="s">
        <v>458</v>
      </c>
      <c r="E61" s="4" t="s">
        <v>463</v>
      </c>
    </row>
    <row r="62" spans="1:6">
      <c r="A62" s="4" t="s">
        <v>460</v>
      </c>
      <c r="E62" s="4" t="s">
        <v>464</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53</v>
      </c>
    </row>
    <row r="2" spans="1:2">
      <c r="A2" s="3" t="s">
        <v>466</v>
      </c>
    </row>
    <row r="3" spans="1:2">
      <c r="A3" s="5" t="n">
        <v>2017</v>
      </c>
      <c r="B3" s="7" t="n">
        <v>2266</v>
      </c>
    </row>
    <row r="4" spans="1:2">
      <c r="A4" s="5" t="n">
        <v>2018</v>
      </c>
      <c r="B4" s="5" t="n">
        <v>754</v>
      </c>
    </row>
    <row r="5" spans="1:2">
      <c r="A5" s="5" t="n">
        <v>2019</v>
      </c>
      <c r="B5" s="5" t="n">
        <v>586</v>
      </c>
    </row>
    <row r="6" spans="1:2">
      <c r="A6" s="5" t="n">
        <v>2020</v>
      </c>
      <c r="B6" s="5" t="n">
        <v>596</v>
      </c>
    </row>
    <row r="7" spans="1:2">
      <c r="A7" s="5" t="n">
        <v>2021</v>
      </c>
      <c r="B7" s="5" t="n">
        <v>605</v>
      </c>
    </row>
    <row r="8" spans="1:2">
      <c r="A8" s="4" t="s">
        <v>467</v>
      </c>
      <c r="B8" s="5" t="n">
        <v>926</v>
      </c>
    </row>
    <row r="9" spans="1:2">
      <c r="A9" s="4" t="s">
        <v>468</v>
      </c>
      <c r="B9" s="7" t="n">
        <v>5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22"/>
    <col customWidth="1" max="5" min="5" width="36"/>
    <col customWidth="1" max="6" min="6" width="29"/>
    <col customWidth="1" max="7" min="7" width="26"/>
  </cols>
  <sheetData>
    <row r="1" spans="1:7">
      <c r="A1" s="1" t="s">
        <v>96</v>
      </c>
      <c r="B1" s="2" t="s">
        <v>97</v>
      </c>
      <c r="C1" s="2" t="s">
        <v>70</v>
      </c>
      <c r="D1" s="2" t="s">
        <v>98</v>
      </c>
      <c r="E1" s="2" t="s">
        <v>99</v>
      </c>
      <c r="F1" s="2" t="s">
        <v>100</v>
      </c>
      <c r="G1" s="2" t="s">
        <v>101</v>
      </c>
    </row>
    <row r="2" spans="1:7">
      <c r="A2" s="4" t="s">
        <v>102</v>
      </c>
      <c r="C2" s="7" t="n">
        <v>0</v>
      </c>
    </row>
    <row r="3" spans="1:7">
      <c r="A3" s="4" t="s">
        <v>103</v>
      </c>
      <c r="B3" s="7" t="n">
        <v>54206</v>
      </c>
      <c r="D3" s="7" t="n">
        <v>127</v>
      </c>
      <c r="E3" s="7" t="n">
        <v>187620</v>
      </c>
      <c r="F3" s="7" t="n">
        <v>-133541</v>
      </c>
    </row>
    <row r="4" spans="1:7">
      <c r="A4" s="4" t="s">
        <v>104</v>
      </c>
      <c r="D4" s="5" t="n">
        <v>12746519</v>
      </c>
      <c r="G4" s="5" t="n">
        <v>8493</v>
      </c>
    </row>
    <row r="5" spans="1:7">
      <c r="A5" s="4" t="s">
        <v>105</v>
      </c>
      <c r="B5" s="5" t="n">
        <v>4738</v>
      </c>
      <c r="D5" s="7" t="n">
        <v>5</v>
      </c>
      <c r="E5" s="5" t="n">
        <v>4733</v>
      </c>
    </row>
    <row r="6" spans="1:7">
      <c r="A6" s="4" t="s">
        <v>106</v>
      </c>
      <c r="D6" s="5" t="n">
        <v>465000</v>
      </c>
    </row>
    <row r="7" spans="1:7">
      <c r="A7" s="4" t="s">
        <v>107</v>
      </c>
      <c r="B7" s="5" t="n">
        <v>11</v>
      </c>
      <c r="E7" s="5" t="n">
        <v>11</v>
      </c>
    </row>
    <row r="8" spans="1:7">
      <c r="A8" s="4" t="s">
        <v>108</v>
      </c>
      <c r="B8" s="5" t="n">
        <v>0</v>
      </c>
      <c r="D8" s="7" t="n">
        <v>0</v>
      </c>
      <c r="E8" s="5" t="n">
        <v>0</v>
      </c>
      <c r="F8" s="5" t="n">
        <v>0</v>
      </c>
      <c r="G8" s="7" t="n">
        <v>0</v>
      </c>
    </row>
    <row r="9" spans="1:7">
      <c r="A9" s="4" t="s">
        <v>109</v>
      </c>
      <c r="D9" s="5" t="n">
        <v>3303</v>
      </c>
      <c r="G9" s="5" t="n">
        <v>-3303</v>
      </c>
    </row>
    <row r="10" spans="1:7">
      <c r="A10" s="4" t="s">
        <v>110</v>
      </c>
      <c r="B10" s="5" t="n">
        <v>1228</v>
      </c>
      <c r="E10" s="5" t="n">
        <v>1228</v>
      </c>
    </row>
    <row r="11" spans="1:7">
      <c r="A11" s="4" t="s">
        <v>111</v>
      </c>
      <c r="B11" s="5" t="n">
        <v>39</v>
      </c>
      <c r="E11" s="5" t="n">
        <v>39</v>
      </c>
    </row>
    <row r="12" spans="1:7">
      <c r="A12" s="4" t="s">
        <v>112</v>
      </c>
      <c r="D12" s="5" t="n">
        <v>53458</v>
      </c>
    </row>
    <row r="13" spans="1:7">
      <c r="A13" s="4" t="s">
        <v>89</v>
      </c>
      <c r="B13" s="5" t="n">
        <v>-32024</v>
      </c>
      <c r="F13" s="5" t="n">
        <v>-32024</v>
      </c>
    </row>
    <row r="14" spans="1:7">
      <c r="A14" s="4" t="s">
        <v>102</v>
      </c>
      <c r="B14" s="5" t="n">
        <v>28198</v>
      </c>
      <c r="D14" s="7" t="n">
        <v>132</v>
      </c>
      <c r="E14" s="5" t="n">
        <v>193631</v>
      </c>
      <c r="F14" s="5" t="n">
        <v>-165565</v>
      </c>
    </row>
    <row r="15" spans="1:7">
      <c r="A15" s="4" t="s">
        <v>113</v>
      </c>
      <c r="D15" s="5" t="n">
        <v>13268280</v>
      </c>
      <c r="G15" s="5" t="n">
        <v>5190</v>
      </c>
    </row>
    <row r="16" spans="1:7">
      <c r="A16" s="4" t="s">
        <v>114</v>
      </c>
      <c r="B16" s="5" t="n">
        <v>26</v>
      </c>
      <c r="D16" s="7" t="n">
        <v>26</v>
      </c>
    </row>
    <row r="17" spans="1:7">
      <c r="A17" s="4" t="s">
        <v>115</v>
      </c>
      <c r="D17" s="5" t="n">
        <v>2596059</v>
      </c>
    </row>
    <row r="18" spans="1:7">
      <c r="A18" s="4" t="s">
        <v>116</v>
      </c>
      <c r="B18" s="5" t="n">
        <v>0</v>
      </c>
      <c r="C18" s="7" t="n">
        <v>0</v>
      </c>
      <c r="D18" s="7" t="n">
        <v>0</v>
      </c>
      <c r="E18" s="5" t="n">
        <v>0</v>
      </c>
      <c r="F18" s="5" t="n">
        <v>0</v>
      </c>
      <c r="G18" s="7" t="n">
        <v>0</v>
      </c>
    </row>
    <row r="19" spans="1:7">
      <c r="A19" s="4" t="s">
        <v>117</v>
      </c>
      <c r="C19" s="5" t="n">
        <v>24159</v>
      </c>
    </row>
    <row r="20" spans="1:7">
      <c r="A20" s="4" t="s">
        <v>118</v>
      </c>
      <c r="B20" s="5" t="n">
        <v>0</v>
      </c>
      <c r="C20" s="7" t="n">
        <v>0</v>
      </c>
      <c r="D20" s="7" t="n">
        <v>0</v>
      </c>
      <c r="E20" s="5" t="n">
        <v>0</v>
      </c>
      <c r="F20" s="5" t="n">
        <v>0</v>
      </c>
      <c r="G20" s="5" t="n">
        <v>0</v>
      </c>
    </row>
    <row r="21" spans="1:7">
      <c r="A21" s="4" t="s">
        <v>119</v>
      </c>
      <c r="C21" s="5" t="n">
        <v>-10743</v>
      </c>
      <c r="D21" s="5" t="n">
        <v>4774398</v>
      </c>
    </row>
    <row r="22" spans="1:7">
      <c r="A22" s="4" t="s">
        <v>120</v>
      </c>
      <c r="C22" s="7" t="n">
        <v>0</v>
      </c>
    </row>
    <row r="23" spans="1:7">
      <c r="A23" s="4" t="s">
        <v>121</v>
      </c>
      <c r="C23" s="5" t="n">
        <v>13416</v>
      </c>
    </row>
    <row r="24" spans="1:7">
      <c r="A24" s="4" t="s">
        <v>108</v>
      </c>
      <c r="B24" s="5" t="n">
        <v>0</v>
      </c>
      <c r="D24" s="7" t="n">
        <v>0</v>
      </c>
      <c r="E24" s="5" t="n">
        <v>0</v>
      </c>
      <c r="F24" s="5" t="n">
        <v>0</v>
      </c>
      <c r="G24" s="7" t="n">
        <v>0</v>
      </c>
    </row>
    <row r="25" spans="1:7">
      <c r="A25" s="4" t="s">
        <v>109</v>
      </c>
      <c r="D25" s="5" t="n">
        <v>3301</v>
      </c>
      <c r="G25" s="5" t="n">
        <v>-3301</v>
      </c>
    </row>
    <row r="26" spans="1:7">
      <c r="A26" s="4" t="s">
        <v>110</v>
      </c>
      <c r="B26" s="5" t="n">
        <v>1548</v>
      </c>
      <c r="E26" s="5" t="n">
        <v>1548</v>
      </c>
    </row>
    <row r="27" spans="1:7">
      <c r="A27" s="4" t="s">
        <v>111</v>
      </c>
      <c r="B27" s="7" t="n">
        <v>3</v>
      </c>
      <c r="D27" s="7" t="n">
        <v>1</v>
      </c>
      <c r="E27" s="5" t="n">
        <v>2</v>
      </c>
    </row>
    <row r="28" spans="1:7">
      <c r="A28" s="4" t="s">
        <v>112</v>
      </c>
      <c r="B28" s="5" t="n">
        <v>3685</v>
      </c>
      <c r="D28" s="5" t="n">
        <v>3685</v>
      </c>
    </row>
    <row r="29" spans="1:7">
      <c r="A29" s="4" t="s">
        <v>89</v>
      </c>
      <c r="B29" s="7" t="n">
        <v>-16208</v>
      </c>
      <c r="F29" s="5" t="n">
        <v>-16208</v>
      </c>
    </row>
    <row r="30" spans="1:7">
      <c r="A30" s="4" t="s">
        <v>120</v>
      </c>
      <c r="B30" s="7" t="n">
        <v>13567</v>
      </c>
      <c r="D30" s="7" t="n">
        <v>159</v>
      </c>
      <c r="E30" s="7" t="n">
        <v>195181</v>
      </c>
      <c r="F30" s="7" t="n">
        <v>-181773</v>
      </c>
    </row>
    <row r="31" spans="1:7">
      <c r="A31" s="4" t="s">
        <v>121</v>
      </c>
      <c r="D31" s="5" t="n">
        <v>20645723</v>
      </c>
      <c r="G31" s="5" t="n">
        <v>18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69</v>
      </c>
      <c r="B1" s="2" t="s">
        <v>303</v>
      </c>
      <c r="C1" s="2" t="s">
        <v>2</v>
      </c>
      <c r="D1" s="2" t="s">
        <v>32</v>
      </c>
    </row>
    <row r="2" spans="1:4">
      <c r="A2" s="3" t="s">
        <v>470</v>
      </c>
    </row>
    <row r="3" spans="1:4">
      <c r="A3" s="4" t="s">
        <v>68</v>
      </c>
      <c r="C3" s="5" t="n">
        <v>20647612</v>
      </c>
      <c r="D3" s="5" t="n">
        <v>13273470</v>
      </c>
    </row>
    <row r="4" spans="1:4">
      <c r="A4" s="4" t="s">
        <v>471</v>
      </c>
      <c r="C4" s="8" t="n">
        <v>0.01</v>
      </c>
      <c r="D4" s="8" t="n">
        <v>0.01</v>
      </c>
    </row>
    <row r="5" spans="1:4">
      <c r="A5" s="4" t="s">
        <v>472</v>
      </c>
      <c r="B5" s="5" t="n">
        <v>10737275</v>
      </c>
    </row>
    <row r="6" spans="1:4">
      <c r="A6" s="4" t="s">
        <v>308</v>
      </c>
      <c r="B6" s="7" t="n">
        <v>27600</v>
      </c>
      <c r="C6" s="7" t="n">
        <v>27630</v>
      </c>
    </row>
    <row r="7" spans="1:4">
      <c r="A7" s="4" t="s">
        <v>86</v>
      </c>
      <c r="C7" s="7" t="n">
        <v>3100</v>
      </c>
      <c r="D7" s="7" t="n">
        <v>11</v>
      </c>
    </row>
    <row r="8" spans="1:4">
      <c r="A8" s="4" t="s">
        <v>67</v>
      </c>
      <c r="C8" s="5" t="n">
        <v>100000000</v>
      </c>
      <c r="D8" s="5" t="n">
        <v>100000000</v>
      </c>
    </row>
    <row r="9" spans="1:4">
      <c r="A9" s="4" t="s">
        <v>473</v>
      </c>
      <c r="C9" s="5" t="n">
        <v>30000000</v>
      </c>
    </row>
    <row r="10" spans="1:4">
      <c r="A10" s="4" t="s">
        <v>474</v>
      </c>
      <c r="B10" s="4" t="s">
        <v>475</v>
      </c>
    </row>
    <row r="11" spans="1:4">
      <c r="A11" s="4" t="s">
        <v>476</v>
      </c>
      <c r="B11" s="4" t="s">
        <v>477</v>
      </c>
    </row>
    <row r="12" spans="1:4">
      <c r="A12" s="4" t="s">
        <v>478</v>
      </c>
      <c r="C12" s="4" t="s">
        <v>479</v>
      </c>
    </row>
    <row r="13" spans="1:4">
      <c r="A13" s="4" t="s">
        <v>392</v>
      </c>
    </row>
    <row r="14" spans="1:4">
      <c r="A14" s="3" t="s">
        <v>470</v>
      </c>
    </row>
    <row r="15" spans="1:4">
      <c r="A15" s="4" t="s">
        <v>480</v>
      </c>
      <c r="B15" s="9" t="n">
        <v>24158.8693</v>
      </c>
    </row>
    <row r="16" spans="1:4">
      <c r="A16" s="4" t="s">
        <v>481</v>
      </c>
      <c r="B16" s="8" t="n">
        <v>0.01</v>
      </c>
    </row>
    <row r="17" spans="1:4">
      <c r="A17" s="4" t="s">
        <v>482</v>
      </c>
    </row>
    <row r="18" spans="1:4">
      <c r="A18" s="3" t="s">
        <v>470</v>
      </c>
    </row>
    <row r="19" spans="1:4">
      <c r="A19" s="4" t="s">
        <v>483</v>
      </c>
      <c r="B19" s="7" t="n">
        <v>30000</v>
      </c>
    </row>
    <row r="20" spans="1:4">
      <c r="A20" s="4" t="s">
        <v>68</v>
      </c>
      <c r="B20" s="5" t="n">
        <v>2596059</v>
      </c>
    </row>
    <row r="21" spans="1:4">
      <c r="A21" s="4" t="s">
        <v>471</v>
      </c>
      <c r="B21" s="8" t="n">
        <v>2.25</v>
      </c>
    </row>
    <row r="22" spans="1:4">
      <c r="A22" s="4" t="s">
        <v>472</v>
      </c>
      <c r="B22" s="5" t="n">
        <v>10737275</v>
      </c>
      <c r="C22" s="10" t="n">
        <v>444.44</v>
      </c>
    </row>
    <row r="23" spans="1:4">
      <c r="A23" s="4" t="s">
        <v>484</v>
      </c>
      <c r="B23" s="5" t="n">
        <v>13333334</v>
      </c>
    </row>
    <row r="24" spans="1:4">
      <c r="A24" s="4" t="s">
        <v>485</v>
      </c>
      <c r="B24" s="8" t="n">
        <v>2.25</v>
      </c>
      <c r="C24" s="8" t="n">
        <v>2.25</v>
      </c>
    </row>
    <row r="25" spans="1:4">
      <c r="A25" s="4" t="s">
        <v>486</v>
      </c>
      <c r="B25" s="5" t="n">
        <v>133333</v>
      </c>
    </row>
    <row r="26" spans="1:4">
      <c r="A26" s="4" t="s">
        <v>308</v>
      </c>
      <c r="B26" s="7" t="n">
        <v>27600</v>
      </c>
    </row>
    <row r="27" spans="1:4">
      <c r="A27" s="4" t="s">
        <v>487</v>
      </c>
      <c r="B27" s="8" t="n">
        <v>2.25</v>
      </c>
    </row>
    <row r="28" spans="1:4">
      <c r="A28" s="4" t="s">
        <v>488</v>
      </c>
      <c r="C28" s="4" t="s">
        <v>336</v>
      </c>
    </row>
    <row r="29" spans="1:4">
      <c r="A29" s="4" t="s">
        <v>489</v>
      </c>
      <c r="C29" s="4" t="s">
        <v>372</v>
      </c>
    </row>
    <row r="30" spans="1:4">
      <c r="A30" s="4" t="s">
        <v>490</v>
      </c>
      <c r="C30" s="4" t="s">
        <v>491</v>
      </c>
    </row>
    <row r="31" spans="1:4">
      <c r="A31" s="4" t="s">
        <v>492</v>
      </c>
      <c r="C31" s="7" t="n">
        <v>30700</v>
      </c>
    </row>
    <row r="32" spans="1:4">
      <c r="A32" s="4" t="s">
        <v>493</v>
      </c>
      <c r="C32" s="5" t="n">
        <v>400</v>
      </c>
    </row>
    <row r="33" spans="1:4">
      <c r="A33" s="4" t="s">
        <v>86</v>
      </c>
      <c r="C33" s="7" t="n">
        <v>3100</v>
      </c>
    </row>
    <row r="34" spans="1:4">
      <c r="A34" s="4" t="s">
        <v>481</v>
      </c>
      <c r="C34" s="8" t="n">
        <v>0.01</v>
      </c>
    </row>
    <row r="35" spans="1:4">
      <c r="A35" s="4" t="s">
        <v>494</v>
      </c>
    </row>
    <row r="36" spans="1:4">
      <c r="A36" s="3" t="s">
        <v>470</v>
      </c>
    </row>
    <row r="37" spans="1:4">
      <c r="A37" s="4" t="s">
        <v>68</v>
      </c>
      <c r="C37" s="5" t="n">
        <v>283046</v>
      </c>
    </row>
    <row r="38" spans="1:4">
      <c r="A38" s="4" t="s">
        <v>480</v>
      </c>
      <c r="C38" s="9" t="n">
        <v>2563.1439</v>
      </c>
    </row>
    <row r="39" spans="1:4">
      <c r="A39" s="4" t="s">
        <v>484</v>
      </c>
      <c r="C39" s="5" t="n">
        <v>1422221</v>
      </c>
    </row>
    <row r="40" spans="1:4">
      <c r="A40" s="4" t="s">
        <v>485</v>
      </c>
      <c r="C40" s="8" t="n">
        <v>2.25</v>
      </c>
    </row>
    <row r="41" spans="1:4">
      <c r="A41" s="4" t="s">
        <v>495</v>
      </c>
    </row>
    <row r="42" spans="1:4">
      <c r="A42" s="3" t="s">
        <v>470</v>
      </c>
    </row>
    <row r="43" spans="1:4">
      <c r="A43" s="4" t="s">
        <v>480</v>
      </c>
      <c r="B43" s="9" t="n">
        <v>24158.8693</v>
      </c>
    </row>
    <row r="44" spans="1:4">
      <c r="A44" s="4" t="s">
        <v>472</v>
      </c>
      <c r="B44" s="10" t="n">
        <v>44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70</v>
      </c>
    </row>
    <row r="3" spans="1:3">
      <c r="A3" s="4" t="s">
        <v>497</v>
      </c>
      <c r="B3" s="5" t="n">
        <v>15211975</v>
      </c>
      <c r="C3" s="5" t="n">
        <v>1394360</v>
      </c>
    </row>
    <row r="4" spans="1:3">
      <c r="A4" s="4" t="s">
        <v>396</v>
      </c>
    </row>
    <row r="5" spans="1:3">
      <c r="A5" s="3" t="s">
        <v>470</v>
      </c>
    </row>
    <row r="6" spans="1:3">
      <c r="A6" s="4" t="s">
        <v>497</v>
      </c>
      <c r="B6" s="5" t="n">
        <v>13633070</v>
      </c>
      <c r="C6" s="5" t="n">
        <v>166403</v>
      </c>
    </row>
    <row r="7" spans="1:3">
      <c r="A7" s="4" t="s">
        <v>101</v>
      </c>
    </row>
    <row r="8" spans="1:3">
      <c r="A8" s="3" t="s">
        <v>470</v>
      </c>
    </row>
    <row r="9" spans="1:3">
      <c r="A9" s="4" t="s">
        <v>497</v>
      </c>
      <c r="B9" s="5" t="n">
        <v>1889</v>
      </c>
      <c r="C9" s="5" t="n">
        <v>5190</v>
      </c>
    </row>
    <row r="10" spans="1:3">
      <c r="A10" s="4" t="s">
        <v>498</v>
      </c>
    </row>
    <row r="11" spans="1:3">
      <c r="A11" s="3" t="s">
        <v>470</v>
      </c>
    </row>
    <row r="12" spans="1:3">
      <c r="A12" s="4" t="s">
        <v>497</v>
      </c>
      <c r="B12" s="5" t="n">
        <v>1577016</v>
      </c>
      <c r="C12" s="5" t="n">
        <v>12227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r="A1" s="1" t="s">
        <v>499</v>
      </c>
      <c r="B1" s="2" t="s">
        <v>2</v>
      </c>
      <c r="C1" s="2" t="s">
        <v>32</v>
      </c>
      <c r="D1" s="2" t="s">
        <v>500</v>
      </c>
      <c r="E1" s="2" t="s">
        <v>304</v>
      </c>
      <c r="F1" s="2" t="s">
        <v>501</v>
      </c>
      <c r="G1" s="2" t="s">
        <v>502</v>
      </c>
      <c r="H1" s="2" t="s">
        <v>2</v>
      </c>
      <c r="I1" s="2" t="s">
        <v>32</v>
      </c>
      <c r="J1" s="2" t="s">
        <v>503</v>
      </c>
      <c r="K1" s="2" t="s">
        <v>504</v>
      </c>
    </row>
    <row r="2" spans="1:11">
      <c r="A2" s="3" t="s">
        <v>505</v>
      </c>
    </row>
    <row r="3" spans="1:11">
      <c r="A3" s="4" t="s">
        <v>86</v>
      </c>
      <c r="H3" s="7" t="n">
        <v>3100000</v>
      </c>
      <c r="I3" s="7" t="n">
        <v>11000</v>
      </c>
    </row>
    <row r="4" spans="1:11">
      <c r="A4" s="4" t="s">
        <v>506</v>
      </c>
    </row>
    <row r="5" spans="1:11">
      <c r="A5" s="3" t="s">
        <v>505</v>
      </c>
    </row>
    <row r="6" spans="1:11">
      <c r="A6" s="4" t="s">
        <v>484</v>
      </c>
      <c r="J6" s="5" t="n">
        <v>13333334</v>
      </c>
    </row>
    <row r="7" spans="1:11">
      <c r="A7" s="4" t="s">
        <v>485</v>
      </c>
      <c r="J7" s="8" t="n">
        <v>2.25</v>
      </c>
    </row>
    <row r="8" spans="1:11">
      <c r="A8" s="4" t="s">
        <v>490</v>
      </c>
      <c r="H8" s="4" t="s">
        <v>491</v>
      </c>
    </row>
    <row r="9" spans="1:11">
      <c r="A9" s="4" t="s">
        <v>489</v>
      </c>
      <c r="H9" s="4" t="s">
        <v>372</v>
      </c>
    </row>
    <row r="10" spans="1:11">
      <c r="A10" s="4" t="s">
        <v>86</v>
      </c>
      <c r="B10" s="8" t="n">
        <v>2.28</v>
      </c>
      <c r="H10" s="8" t="n">
        <v>2.28</v>
      </c>
    </row>
    <row r="11" spans="1:11">
      <c r="A11" s="4" t="s">
        <v>507</v>
      </c>
    </row>
    <row r="12" spans="1:11">
      <c r="A12" s="3" t="s">
        <v>505</v>
      </c>
    </row>
    <row r="13" spans="1:11">
      <c r="A13" s="4" t="s">
        <v>484</v>
      </c>
      <c r="J13" s="5" t="n">
        <v>133333</v>
      </c>
    </row>
    <row r="14" spans="1:11">
      <c r="A14" s="4" t="s">
        <v>485</v>
      </c>
      <c r="J14" s="8" t="n">
        <v>2.25</v>
      </c>
    </row>
    <row r="15" spans="1:11">
      <c r="A15" s="4" t="s">
        <v>489</v>
      </c>
      <c r="H15" s="4" t="s">
        <v>372</v>
      </c>
    </row>
    <row r="16" spans="1:11">
      <c r="A16" s="4" t="s">
        <v>86</v>
      </c>
      <c r="H16" s="8" t="n">
        <v>2.28</v>
      </c>
    </row>
    <row r="17" spans="1:11">
      <c r="A17" s="4" t="s">
        <v>508</v>
      </c>
    </row>
    <row r="18" spans="1:11">
      <c r="A18" s="3" t="s">
        <v>505</v>
      </c>
    </row>
    <row r="19" spans="1:11">
      <c r="A19" s="4" t="s">
        <v>484</v>
      </c>
      <c r="K19" s="5" t="n">
        <v>7398</v>
      </c>
    </row>
    <row r="20" spans="1:11">
      <c r="A20" s="4" t="s">
        <v>485</v>
      </c>
      <c r="K20" s="8" t="n">
        <v>9.75</v>
      </c>
    </row>
    <row r="21" spans="1:11">
      <c r="A21" s="4" t="s">
        <v>490</v>
      </c>
      <c r="G21" s="4" t="s">
        <v>509</v>
      </c>
    </row>
    <row r="22" spans="1:11">
      <c r="A22" s="4" t="s">
        <v>489</v>
      </c>
      <c r="G22" s="4" t="s">
        <v>510</v>
      </c>
    </row>
    <row r="23" spans="1:11">
      <c r="A23" s="4" t="s">
        <v>511</v>
      </c>
      <c r="D23" s="5" t="n">
        <v>-3699</v>
      </c>
    </row>
    <row r="24" spans="1:11">
      <c r="A24" s="4" t="s">
        <v>512</v>
      </c>
      <c r="B24" s="5" t="n">
        <v>3699</v>
      </c>
      <c r="C24" s="5" t="n">
        <v>3699</v>
      </c>
    </row>
    <row r="25" spans="1:11">
      <c r="A25" s="4" t="s">
        <v>513</v>
      </c>
      <c r="D25" s="4" t="s">
        <v>336</v>
      </c>
    </row>
    <row r="26" spans="1:11">
      <c r="A26" s="4" t="s">
        <v>514</v>
      </c>
    </row>
    <row r="27" spans="1:11">
      <c r="A27" s="3" t="s">
        <v>505</v>
      </c>
    </row>
    <row r="28" spans="1:11">
      <c r="A28" s="4" t="s">
        <v>484</v>
      </c>
      <c r="B28" s="5" t="n">
        <v>156138</v>
      </c>
      <c r="C28" s="5" t="n">
        <v>156138</v>
      </c>
      <c r="F28" s="5" t="n">
        <v>161977</v>
      </c>
      <c r="H28" s="5" t="n">
        <v>156138</v>
      </c>
      <c r="I28" s="5" t="n">
        <v>156138</v>
      </c>
    </row>
    <row r="29" spans="1:11">
      <c r="A29" s="4" t="s">
        <v>485</v>
      </c>
      <c r="B29" s="8" t="n">
        <v>0.01</v>
      </c>
      <c r="C29" s="8" t="n">
        <v>0.01</v>
      </c>
      <c r="F29" s="8" t="n">
        <v>0.01</v>
      </c>
      <c r="H29" s="8" t="n">
        <v>0.01</v>
      </c>
      <c r="I29" s="8" t="n">
        <v>0.01</v>
      </c>
    </row>
    <row r="30" spans="1:11">
      <c r="A30" s="4" t="s">
        <v>489</v>
      </c>
      <c r="F30" s="4" t="s">
        <v>510</v>
      </c>
    </row>
    <row r="31" spans="1:11">
      <c r="A31" s="4" t="s">
        <v>515</v>
      </c>
      <c r="F31" s="4" t="s">
        <v>516</v>
      </c>
    </row>
    <row r="32" spans="1:11">
      <c r="A32" s="4" t="s">
        <v>517</v>
      </c>
      <c r="F32" s="4" t="s">
        <v>518</v>
      </c>
    </row>
    <row r="33" spans="1:11">
      <c r="A33" s="4" t="s">
        <v>519</v>
      </c>
      <c r="F33" s="4" t="s">
        <v>520</v>
      </c>
    </row>
    <row r="34" spans="1:11">
      <c r="A34" s="4" t="s">
        <v>521</v>
      </c>
      <c r="E34" s="5" t="n">
        <v>58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7" t="n">
        <v>-583</v>
      </c>
      <c r="C3" s="7" t="n">
        <v>-583</v>
      </c>
    </row>
    <row r="4" spans="1:3">
      <c r="A4" s="4" t="s">
        <v>525</v>
      </c>
      <c r="B4" s="5" t="n">
        <v>178</v>
      </c>
      <c r="C4" s="5" t="n">
        <v>761</v>
      </c>
    </row>
    <row r="5" spans="1:3">
      <c r="A5" s="4" t="s">
        <v>526</v>
      </c>
    </row>
    <row r="6" spans="1:3">
      <c r="A6" s="3" t="s">
        <v>523</v>
      </c>
    </row>
    <row r="7" spans="1:3">
      <c r="A7" s="4" t="s">
        <v>527</v>
      </c>
      <c r="B7" s="7" t="n">
        <v>761</v>
      </c>
      <c r="C7" s="7" t="n">
        <v>13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418</v>
      </c>
    </row>
    <row r="2" spans="1:4">
      <c r="B2" s="2" t="s">
        <v>529</v>
      </c>
      <c r="C2" s="2" t="s">
        <v>2</v>
      </c>
      <c r="D2" s="2" t="s">
        <v>32</v>
      </c>
    </row>
    <row r="3" spans="1:4">
      <c r="A3" s="3" t="s">
        <v>505</v>
      </c>
    </row>
    <row r="4" spans="1:4">
      <c r="A4" s="4" t="s">
        <v>530</v>
      </c>
      <c r="B4" s="7" t="n">
        <v>1800000</v>
      </c>
    </row>
    <row r="5" spans="1:4">
      <c r="A5" s="4" t="s">
        <v>531</v>
      </c>
      <c r="B5" s="4" t="s">
        <v>532</v>
      </c>
    </row>
    <row r="6" spans="1:4">
      <c r="A6" s="4" t="s">
        <v>533</v>
      </c>
      <c r="B6" s="4" t="s">
        <v>534</v>
      </c>
    </row>
    <row r="7" spans="1:4">
      <c r="A7" s="4" t="s">
        <v>535</v>
      </c>
      <c r="B7" s="5" t="n">
        <v>6566</v>
      </c>
    </row>
    <row r="8" spans="1:4">
      <c r="A8" s="4" t="s">
        <v>536</v>
      </c>
      <c r="B8" s="8" t="n">
        <v>7.99</v>
      </c>
    </row>
    <row r="9" spans="1:4">
      <c r="A9" s="4" t="s">
        <v>537</v>
      </c>
      <c r="C9" s="7" t="n">
        <v>800000</v>
      </c>
      <c r="D9" s="7" t="n">
        <v>1300000</v>
      </c>
    </row>
    <row r="10" spans="1:4">
      <c r="A10" s="4" t="s">
        <v>538</v>
      </c>
    </row>
    <row r="11" spans="1:4">
      <c r="A11" s="3" t="s">
        <v>505</v>
      </c>
    </row>
    <row r="12" spans="1:4">
      <c r="A12" s="4" t="s">
        <v>539</v>
      </c>
      <c r="B12"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24"/>
    <col customWidth="1" max="9" min="9" width="14"/>
  </cols>
  <sheetData>
    <row r="1" spans="1:9">
      <c r="A1" s="1" t="s">
        <v>541</v>
      </c>
      <c r="B1" s="2" t="s">
        <v>542</v>
      </c>
      <c r="C1" s="2" t="s">
        <v>304</v>
      </c>
      <c r="D1" s="2" t="s">
        <v>543</v>
      </c>
      <c r="E1" s="2" t="s">
        <v>544</v>
      </c>
      <c r="F1" s="2" t="s">
        <v>545</v>
      </c>
      <c r="G1" s="2" t="s">
        <v>2</v>
      </c>
      <c r="H1" s="2" t="s">
        <v>32</v>
      </c>
      <c r="I1" s="2" t="s">
        <v>546</v>
      </c>
    </row>
    <row r="2" spans="1:9">
      <c r="A2" s="3" t="s">
        <v>547</v>
      </c>
    </row>
    <row r="3" spans="1:9">
      <c r="A3" s="4" t="s">
        <v>548</v>
      </c>
      <c r="G3" s="7" t="n">
        <v>2600</v>
      </c>
      <c r="H3" s="7" t="n">
        <v>3900</v>
      </c>
    </row>
    <row r="4" spans="1:9">
      <c r="A4" s="4" t="s">
        <v>549</v>
      </c>
      <c r="G4" s="7" t="n">
        <v>10</v>
      </c>
      <c r="H4" s="5" t="n">
        <v>300</v>
      </c>
    </row>
    <row r="5" spans="1:9">
      <c r="A5" s="4" t="s">
        <v>550</v>
      </c>
      <c r="G5" s="8" t="n">
        <v>4.71</v>
      </c>
    </row>
    <row r="6" spans="1:9">
      <c r="A6" s="4" t="s">
        <v>551</v>
      </c>
      <c r="G6" s="8" t="n">
        <v>3.67</v>
      </c>
    </row>
    <row r="7" spans="1:9">
      <c r="A7" s="4" t="s">
        <v>110</v>
      </c>
      <c r="G7" s="7" t="n">
        <v>1548</v>
      </c>
      <c r="H7" s="5" t="n">
        <v>1228</v>
      </c>
    </row>
    <row r="8" spans="1:9">
      <c r="A8" s="4" t="s">
        <v>552</v>
      </c>
    </row>
    <row r="9" spans="1:9">
      <c r="A9" s="3" t="s">
        <v>547</v>
      </c>
    </row>
    <row r="10" spans="1:9">
      <c r="A10" s="4" t="s">
        <v>553</v>
      </c>
      <c r="I10" s="5" t="n">
        <v>609389</v>
      </c>
    </row>
    <row r="11" spans="1:9">
      <c r="A11" s="4" t="s">
        <v>554</v>
      </c>
      <c r="E11" s="4" t="s">
        <v>369</v>
      </c>
    </row>
    <row r="12" spans="1:9">
      <c r="A12" s="4" t="s">
        <v>555</v>
      </c>
      <c r="E12" s="4" t="s">
        <v>510</v>
      </c>
    </row>
    <row r="13" spans="1:9">
      <c r="A13" s="4" t="s">
        <v>556</v>
      </c>
    </row>
    <row r="14" spans="1:9">
      <c r="A14" s="3" t="s">
        <v>547</v>
      </c>
    </row>
    <row r="15" spans="1:9">
      <c r="A15" s="4" t="s">
        <v>557</v>
      </c>
      <c r="E15" s="4" t="s">
        <v>558</v>
      </c>
    </row>
    <row r="16" spans="1:9">
      <c r="A16" s="4" t="s">
        <v>559</v>
      </c>
    </row>
    <row r="17" spans="1:9">
      <c r="A17" s="3" t="s">
        <v>547</v>
      </c>
    </row>
    <row r="18" spans="1:9">
      <c r="A18" s="4" t="s">
        <v>554</v>
      </c>
      <c r="D18" s="4" t="s">
        <v>369</v>
      </c>
    </row>
    <row r="19" spans="1:9">
      <c r="A19" s="4" t="s">
        <v>555</v>
      </c>
      <c r="D19" s="4" t="s">
        <v>510</v>
      </c>
    </row>
    <row r="20" spans="1:9">
      <c r="A20" s="4" t="s">
        <v>560</v>
      </c>
    </row>
    <row r="21" spans="1:9">
      <c r="A21" s="3" t="s">
        <v>547</v>
      </c>
    </row>
    <row r="22" spans="1:9">
      <c r="A22" s="4" t="s">
        <v>557</v>
      </c>
      <c r="D22" s="4" t="s">
        <v>558</v>
      </c>
    </row>
    <row r="23" spans="1:9">
      <c r="A23" s="4" t="s">
        <v>561</v>
      </c>
    </row>
    <row r="24" spans="1:9">
      <c r="A24" s="3" t="s">
        <v>547</v>
      </c>
    </row>
    <row r="25" spans="1:9">
      <c r="A25" s="4" t="s">
        <v>562</v>
      </c>
      <c r="B25" s="5" t="n">
        <v>300000</v>
      </c>
    </row>
    <row r="26" spans="1:9">
      <c r="A26" s="4" t="s">
        <v>563</v>
      </c>
      <c r="D26" s="4" t="s">
        <v>564</v>
      </c>
    </row>
    <row r="27" spans="1:9">
      <c r="A27" s="4" t="s">
        <v>565</v>
      </c>
    </row>
    <row r="28" spans="1:9">
      <c r="A28" s="3" t="s">
        <v>547</v>
      </c>
    </row>
    <row r="29" spans="1:9">
      <c r="A29" s="4" t="s">
        <v>553</v>
      </c>
      <c r="C29" s="5" t="n">
        <v>103665</v>
      </c>
    </row>
    <row r="30" spans="1:9">
      <c r="A30" s="4" t="s">
        <v>562</v>
      </c>
      <c r="C30" s="5" t="n">
        <v>51832</v>
      </c>
    </row>
    <row r="31" spans="1:9">
      <c r="A31" s="4" t="s">
        <v>563</v>
      </c>
      <c r="C31" s="4" t="s">
        <v>566</v>
      </c>
    </row>
    <row r="32" spans="1:9">
      <c r="A32" s="4" t="s">
        <v>567</v>
      </c>
    </row>
    <row r="33" spans="1:9">
      <c r="A33" s="3" t="s">
        <v>547</v>
      </c>
    </row>
    <row r="34" spans="1:9">
      <c r="A34" s="4" t="s">
        <v>110</v>
      </c>
      <c r="G34" s="5" t="n">
        <v>1057</v>
      </c>
      <c r="H34" s="5" t="n">
        <v>777</v>
      </c>
    </row>
    <row r="35" spans="1:9">
      <c r="A35" s="4" t="s">
        <v>568</v>
      </c>
      <c r="G35" s="7" t="n">
        <v>2</v>
      </c>
      <c r="H35" s="7" t="n">
        <v>4</v>
      </c>
    </row>
    <row r="36" spans="1:9">
      <c r="A36" s="4" t="s">
        <v>569</v>
      </c>
    </row>
    <row r="37" spans="1:9">
      <c r="A37" s="3" t="s">
        <v>547</v>
      </c>
    </row>
    <row r="38" spans="1:9">
      <c r="A38" s="4" t="s">
        <v>562</v>
      </c>
      <c r="F38" s="5" t="n">
        <v>825904</v>
      </c>
    </row>
    <row r="39" spans="1:9">
      <c r="A39" s="4" t="s">
        <v>570</v>
      </c>
    </row>
    <row r="40" spans="1:9">
      <c r="A40" s="3" t="s">
        <v>547</v>
      </c>
    </row>
    <row r="41" spans="1:9">
      <c r="A41" s="4" t="s">
        <v>562</v>
      </c>
      <c r="F41" s="5" t="n">
        <v>206476</v>
      </c>
    </row>
    <row r="42" spans="1:9">
      <c r="A42" s="4" t="s">
        <v>498</v>
      </c>
    </row>
    <row r="43" spans="1:9">
      <c r="A43" s="3" t="s">
        <v>547</v>
      </c>
    </row>
    <row r="44" spans="1:9">
      <c r="A44" s="4" t="s">
        <v>571</v>
      </c>
      <c r="G44" s="4" t="s">
        <v>572</v>
      </c>
      <c r="H44" s="4" t="s">
        <v>573</v>
      </c>
    </row>
    <row r="45" spans="1:9">
      <c r="A45" s="4" t="s">
        <v>101</v>
      </c>
    </row>
    <row r="46" spans="1:9">
      <c r="A46" s="3" t="s">
        <v>547</v>
      </c>
    </row>
    <row r="47" spans="1:9">
      <c r="A47" s="4" t="s">
        <v>571</v>
      </c>
      <c r="G47" s="4" t="s">
        <v>574</v>
      </c>
      <c r="H47" s="4" t="s">
        <v>575</v>
      </c>
    </row>
    <row r="48" spans="1:9">
      <c r="A48" s="4" t="s">
        <v>576</v>
      </c>
      <c r="G48" s="7" t="n">
        <v>1</v>
      </c>
      <c r="H48" s="7"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7</v>
      </c>
      <c r="B1" s="2" t="s">
        <v>1</v>
      </c>
    </row>
    <row r="2" spans="1:3">
      <c r="B2" s="2" t="s">
        <v>2</v>
      </c>
      <c r="C2" s="2" t="s">
        <v>32</v>
      </c>
    </row>
    <row r="3" spans="1:3">
      <c r="A3" s="3" t="s">
        <v>186</v>
      </c>
    </row>
    <row r="4" spans="1:3">
      <c r="A4" s="4" t="s">
        <v>578</v>
      </c>
      <c r="B4" s="5" t="n">
        <v>1229339</v>
      </c>
    </row>
    <row r="5" spans="1:3">
      <c r="A5" s="4" t="s">
        <v>579</v>
      </c>
      <c r="B5" s="5" t="n">
        <v>464240</v>
      </c>
    </row>
    <row r="6" spans="1:3">
      <c r="A6" s="4" t="s">
        <v>580</v>
      </c>
      <c r="B6" s="5" t="n">
        <v>-3685</v>
      </c>
    </row>
    <row r="7" spans="1:3">
      <c r="A7" s="4" t="s">
        <v>581</v>
      </c>
      <c r="B7" s="5" t="n">
        <v>-112878</v>
      </c>
    </row>
    <row r="8" spans="1:3">
      <c r="A8" s="4" t="s">
        <v>582</v>
      </c>
      <c r="B8" s="5" t="n">
        <v>1577016</v>
      </c>
      <c r="C8" s="5" t="n">
        <v>1229339</v>
      </c>
    </row>
    <row r="9" spans="1:3">
      <c r="A9" s="4" t="s">
        <v>583</v>
      </c>
      <c r="B9" s="5" t="n">
        <v>1492341</v>
      </c>
    </row>
    <row r="10" spans="1:3">
      <c r="A10" s="4" t="s">
        <v>584</v>
      </c>
      <c r="B10" s="5" t="n">
        <v>561693</v>
      </c>
    </row>
    <row r="11" spans="1:3">
      <c r="A11" s="4" t="s">
        <v>585</v>
      </c>
      <c r="B11" s="8" t="n">
        <v>7.32</v>
      </c>
    </row>
    <row r="12" spans="1:3">
      <c r="A12" s="4" t="s">
        <v>586</v>
      </c>
      <c r="B12" s="10" t="n">
        <v>2.02</v>
      </c>
    </row>
    <row r="13" spans="1:3">
      <c r="A13" s="4" t="s">
        <v>587</v>
      </c>
      <c r="B13" s="10" t="n">
        <v>0.76</v>
      </c>
    </row>
    <row r="14" spans="1:3">
      <c r="A14" s="4" t="s">
        <v>588</v>
      </c>
      <c r="B14" s="10" t="n">
        <v>4.97</v>
      </c>
    </row>
    <row r="15" spans="1:3">
      <c r="A15" s="4" t="s">
        <v>589</v>
      </c>
      <c r="B15" s="10" t="n">
        <v>5.95</v>
      </c>
      <c r="C15" s="8" t="n">
        <v>7.32</v>
      </c>
    </row>
    <row r="16" spans="1:3">
      <c r="A16" s="4" t="s">
        <v>590</v>
      </c>
      <c r="B16" s="10" t="n">
        <v>5.97</v>
      </c>
    </row>
    <row r="17" spans="1:3">
      <c r="A17" s="4" t="s">
        <v>591</v>
      </c>
      <c r="B17" s="8" t="n">
        <v>6.79</v>
      </c>
    </row>
    <row r="18" spans="1:3">
      <c r="A18" s="4" t="s">
        <v>592</v>
      </c>
      <c r="B18" s="4" t="s">
        <v>593</v>
      </c>
      <c r="C18" s="4" t="s">
        <v>594</v>
      </c>
    </row>
    <row r="19" spans="1:3">
      <c r="A19" s="4" t="s">
        <v>595</v>
      </c>
      <c r="B19" s="4" t="s">
        <v>593</v>
      </c>
    </row>
    <row r="20" spans="1:3">
      <c r="A20" s="4" t="s">
        <v>596</v>
      </c>
      <c r="B20" s="4" t="s">
        <v>597</v>
      </c>
    </row>
    <row r="21" spans="1:3">
      <c r="A21" s="4" t="s">
        <v>598</v>
      </c>
      <c r="B21" s="7" t="n">
        <v>71</v>
      </c>
      <c r="C21" s="7" t="n">
        <v>4679</v>
      </c>
    </row>
    <row r="22" spans="1:3">
      <c r="A22" s="4" t="s">
        <v>599</v>
      </c>
      <c r="B22" s="5" t="n">
        <v>69</v>
      </c>
    </row>
    <row r="23" spans="1:3">
      <c r="A23" s="4" t="s">
        <v>600</v>
      </c>
      <c r="B23" s="7" t="n">
        <v>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186</v>
      </c>
    </row>
    <row r="4" spans="1:3">
      <c r="A4" s="4" t="s">
        <v>602</v>
      </c>
      <c r="B4" s="8" t="n">
        <v>1.26</v>
      </c>
      <c r="C4" s="8" t="n">
        <v>4.08</v>
      </c>
    </row>
    <row r="5" spans="1:3">
      <c r="A5" s="4" t="s">
        <v>603</v>
      </c>
      <c r="B5" s="7" t="n">
        <v>2</v>
      </c>
      <c r="C5" s="7" t="n">
        <v>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605</v>
      </c>
    </row>
    <row r="3" spans="1:2">
      <c r="A3" s="3" t="s">
        <v>547</v>
      </c>
    </row>
    <row r="4" spans="1:2">
      <c r="A4" s="4" t="s">
        <v>606</v>
      </c>
      <c r="B4" s="5" t="n">
        <v>5190</v>
      </c>
    </row>
    <row r="5" spans="1:2">
      <c r="A5" s="4" t="s">
        <v>607</v>
      </c>
      <c r="B5" s="5" t="n">
        <v>-3301</v>
      </c>
    </row>
    <row r="6" spans="1:2">
      <c r="A6" s="4" t="s">
        <v>608</v>
      </c>
      <c r="B6" s="5" t="n">
        <v>1889</v>
      </c>
    </row>
    <row r="7" spans="1:2">
      <c r="A7" s="4" t="s">
        <v>609</v>
      </c>
      <c r="B7" s="8" t="n">
        <v>1.07</v>
      </c>
    </row>
    <row r="8" spans="1:2">
      <c r="A8" s="4" t="s">
        <v>610</v>
      </c>
      <c r="B8" s="5" t="n">
        <v>0</v>
      </c>
    </row>
    <row r="9" spans="1:2">
      <c r="A9" s="4" t="s">
        <v>611</v>
      </c>
      <c r="B9" s="8" t="n">
        <v>0.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613</v>
      </c>
    </row>
    <row r="4" spans="1:3">
      <c r="A4" s="4" t="s">
        <v>110</v>
      </c>
      <c r="B4" s="7" t="n">
        <v>1548</v>
      </c>
      <c r="C4" s="7" t="n">
        <v>1228</v>
      </c>
    </row>
    <row r="5" spans="1:3">
      <c r="A5" s="4" t="s">
        <v>614</v>
      </c>
    </row>
    <row r="6" spans="1:3">
      <c r="A6" s="3" t="s">
        <v>613</v>
      </c>
    </row>
    <row r="7" spans="1:3">
      <c r="A7" s="4" t="s">
        <v>110</v>
      </c>
      <c r="B7" s="5" t="n">
        <v>491</v>
      </c>
      <c r="C7" s="5" t="n">
        <v>451</v>
      </c>
    </row>
    <row r="8" spans="1:3">
      <c r="A8" s="4" t="s">
        <v>567</v>
      </c>
    </row>
    <row r="9" spans="1:3">
      <c r="A9" s="3" t="s">
        <v>613</v>
      </c>
    </row>
    <row r="10" spans="1:3">
      <c r="A10" s="4" t="s">
        <v>110</v>
      </c>
      <c r="B10" s="7" t="n">
        <v>1057</v>
      </c>
      <c r="C10" s="7" t="n">
        <v>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32</v>
      </c>
      <c r="C2" s="2" t="s">
        <v>2</v>
      </c>
    </row>
    <row r="3" spans="1:3">
      <c r="A3" s="4" t="s">
        <v>66</v>
      </c>
      <c r="B3" s="8" t="n">
        <v>0.01</v>
      </c>
      <c r="C3" s="8" t="n">
        <v>0.01</v>
      </c>
    </row>
    <row r="4" spans="1:3">
      <c r="A4" s="4" t="s">
        <v>123</v>
      </c>
      <c r="B4" s="7" t="n">
        <v>377</v>
      </c>
    </row>
    <row r="5" spans="1:3">
      <c r="A5" s="4" t="s">
        <v>98</v>
      </c>
    </row>
    <row r="6" spans="1:3">
      <c r="A6" s="4" t="s">
        <v>66</v>
      </c>
      <c r="B6" s="8" t="n">
        <v>0.01</v>
      </c>
      <c r="C6" s="10" t="n">
        <v>0.01</v>
      </c>
    </row>
    <row r="7" spans="1:3">
      <c r="A7" s="4" t="s">
        <v>70</v>
      </c>
    </row>
    <row r="8" spans="1:3">
      <c r="A8" s="4" t="s">
        <v>124</v>
      </c>
      <c r="B8" s="10" t="n">
        <v>0.01</v>
      </c>
      <c r="C8" s="10" t="n">
        <v>0.01</v>
      </c>
    </row>
    <row r="9" spans="1:3">
      <c r="A9" s="4" t="s">
        <v>101</v>
      </c>
    </row>
    <row r="10" spans="1:3">
      <c r="A10" s="4" t="s">
        <v>66</v>
      </c>
      <c r="B10" s="8" t="n">
        <v>0.01</v>
      </c>
      <c r="C10" s="8" t="n">
        <v>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5</v>
      </c>
      <c r="B1" s="2" t="s">
        <v>1</v>
      </c>
    </row>
    <row r="2" spans="1:3">
      <c r="B2" s="2" t="s">
        <v>2</v>
      </c>
      <c r="C2" s="2" t="s">
        <v>32</v>
      </c>
    </row>
    <row r="3" spans="1:3">
      <c r="A3" s="3" t="s">
        <v>616</v>
      </c>
    </row>
    <row r="4" spans="1:3">
      <c r="A4" s="4" t="s">
        <v>617</v>
      </c>
      <c r="B4" s="4" t="s">
        <v>618</v>
      </c>
      <c r="C4" s="4" t="s">
        <v>619</v>
      </c>
    </row>
    <row r="5" spans="1:3">
      <c r="A5" s="4" t="s">
        <v>620</v>
      </c>
      <c r="B5" s="4" t="s">
        <v>621</v>
      </c>
      <c r="C5" s="4" t="s">
        <v>622</v>
      </c>
    </row>
    <row r="6" spans="1:3">
      <c r="A6" s="4" t="s">
        <v>623</v>
      </c>
      <c r="B6" s="4" t="s">
        <v>624</v>
      </c>
      <c r="C6" s="4" t="s">
        <v>625</v>
      </c>
    </row>
    <row r="7" spans="1:3">
      <c r="A7" s="4" t="s">
        <v>626</v>
      </c>
      <c r="B7" s="4" t="s">
        <v>627</v>
      </c>
      <c r="C7" s="4" t="s">
        <v>6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28</v>
      </c>
      <c r="B1" s="2" t="s">
        <v>1</v>
      </c>
    </row>
    <row r="2" spans="1:3">
      <c r="B2" s="2" t="s">
        <v>2</v>
      </c>
      <c r="C2" s="2" t="s">
        <v>32</v>
      </c>
    </row>
    <row r="3" spans="1:3">
      <c r="A3" s="3" t="s">
        <v>629</v>
      </c>
    </row>
    <row r="4" spans="1:3">
      <c r="A4" s="4" t="s">
        <v>617</v>
      </c>
      <c r="B4" s="4" t="s">
        <v>630</v>
      </c>
      <c r="C4" s="4" t="s">
        <v>631</v>
      </c>
    </row>
    <row r="5" spans="1:3">
      <c r="A5" s="4" t="s">
        <v>620</v>
      </c>
      <c r="B5" s="4" t="s">
        <v>632</v>
      </c>
      <c r="C5" s="4" t="s">
        <v>633</v>
      </c>
    </row>
    <row r="6" spans="1:3">
      <c r="A6" s="4" t="s">
        <v>623</v>
      </c>
      <c r="B6" s="4" t="s">
        <v>634</v>
      </c>
      <c r="C6" s="4" t="s">
        <v>635</v>
      </c>
    </row>
    <row r="7" spans="1:3">
      <c r="A7" s="4" t="s">
        <v>626</v>
      </c>
      <c r="B7" s="4" t="s">
        <v>627</v>
      </c>
      <c r="C7" s="4" t="s">
        <v>6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189</v>
      </c>
    </row>
    <row r="4" spans="1:3">
      <c r="A4" s="4" t="s">
        <v>637</v>
      </c>
      <c r="B4" s="7" t="n">
        <v>-15838</v>
      </c>
      <c r="C4" s="7" t="n">
        <v>-31382</v>
      </c>
    </row>
    <row r="5" spans="1:3">
      <c r="A5" s="4" t="s">
        <v>638</v>
      </c>
      <c r="B5" s="5" t="n">
        <v>-369</v>
      </c>
      <c r="C5" s="5" t="n">
        <v>-691</v>
      </c>
    </row>
    <row r="6" spans="1:3">
      <c r="A6" s="4" t="s">
        <v>97</v>
      </c>
      <c r="B6" s="7" t="n">
        <v>-16208</v>
      </c>
      <c r="C6" s="7" t="n">
        <v>-320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189</v>
      </c>
    </row>
    <row r="4" spans="1:3">
      <c r="A4" s="4" t="s">
        <v>640</v>
      </c>
      <c r="B4" s="4" t="s">
        <v>641</v>
      </c>
      <c r="C4" s="4" t="s">
        <v>641</v>
      </c>
    </row>
    <row r="5" spans="1:3">
      <c r="A5" s="3" t="s">
        <v>642</v>
      </c>
    </row>
    <row r="6" spans="1:3">
      <c r="A6" s="4" t="s">
        <v>643</v>
      </c>
      <c r="B6" s="4" t="s">
        <v>644</v>
      </c>
      <c r="C6" s="4" t="s">
        <v>645</v>
      </c>
    </row>
    <row r="7" spans="1:3">
      <c r="A7" s="4" t="s">
        <v>646</v>
      </c>
      <c r="B7" s="4" t="s">
        <v>647</v>
      </c>
    </row>
    <row r="8" spans="1:3">
      <c r="A8" s="4" t="s">
        <v>648</v>
      </c>
      <c r="B8" s="4" t="s">
        <v>649</v>
      </c>
    </row>
    <row r="9" spans="1:3">
      <c r="A9" s="4" t="s">
        <v>650</v>
      </c>
      <c r="B9" s="4" t="s">
        <v>651</v>
      </c>
      <c r="C9" s="4" t="s">
        <v>652</v>
      </c>
    </row>
    <row r="10" spans="1:3">
      <c r="A10" s="4" t="s">
        <v>653</v>
      </c>
      <c r="B10" s="4" t="s">
        <v>654</v>
      </c>
      <c r="C10" s="4" t="s">
        <v>645</v>
      </c>
    </row>
    <row r="11" spans="1:3">
      <c r="A11" s="4" t="s">
        <v>655</v>
      </c>
      <c r="B11" s="4" t="s">
        <v>627</v>
      </c>
      <c r="C11" s="4" t="s">
        <v>6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7" t="n">
        <v>16146</v>
      </c>
      <c r="C3" s="7" t="n">
        <v>28200</v>
      </c>
    </row>
    <row r="4" spans="1:3">
      <c r="A4" s="4" t="s">
        <v>659</v>
      </c>
      <c r="B4" s="5" t="n">
        <v>6229</v>
      </c>
      <c r="C4" s="5" t="n">
        <v>6688</v>
      </c>
    </row>
    <row r="5" spans="1:3">
      <c r="A5" s="4" t="s">
        <v>44</v>
      </c>
      <c r="B5" s="5" t="n">
        <v>2082</v>
      </c>
      <c r="C5" s="5" t="n">
        <v>1183</v>
      </c>
    </row>
    <row r="6" spans="1:3">
      <c r="A6" s="4" t="s">
        <v>660</v>
      </c>
      <c r="B6" s="5" t="n">
        <v>10037</v>
      </c>
      <c r="C6" s="5" t="n">
        <v>8531</v>
      </c>
    </row>
    <row r="7" spans="1:3">
      <c r="A7" s="4" t="s">
        <v>653</v>
      </c>
      <c r="B7" s="5" t="n">
        <v>75</v>
      </c>
      <c r="C7" s="5" t="n">
        <v>259</v>
      </c>
    </row>
    <row r="8" spans="1:3">
      <c r="A8" s="4" t="s">
        <v>661</v>
      </c>
      <c r="B8" s="5" t="n">
        <v>34569</v>
      </c>
      <c r="C8" s="5" t="n">
        <v>44861</v>
      </c>
    </row>
    <row r="9" spans="1:3">
      <c r="A9" s="4" t="s">
        <v>662</v>
      </c>
      <c r="B9" s="5" t="n">
        <v>-34569</v>
      </c>
      <c r="C9" s="5" t="n">
        <v>-43751</v>
      </c>
    </row>
    <row r="10" spans="1:3">
      <c r="A10" s="4" t="s">
        <v>663</v>
      </c>
      <c r="C10" s="5" t="n">
        <v>1110</v>
      </c>
    </row>
    <row r="11" spans="1:3">
      <c r="A11" s="3" t="s">
        <v>664</v>
      </c>
    </row>
    <row r="12" spans="1:3">
      <c r="A12" s="4" t="s">
        <v>665</v>
      </c>
      <c r="C12" s="5" t="n">
        <v>-36</v>
      </c>
    </row>
    <row r="13" spans="1:3">
      <c r="A13" s="4" t="s">
        <v>666</v>
      </c>
      <c r="C13" s="5" t="n">
        <v>-1074</v>
      </c>
    </row>
    <row r="14" spans="1:3">
      <c r="A14" s="4" t="s">
        <v>667</v>
      </c>
      <c r="C14" s="5" t="n">
        <v>-1110</v>
      </c>
    </row>
    <row r="15" spans="1:3">
      <c r="A15" s="4" t="s">
        <v>668</v>
      </c>
      <c r="B15" s="7" t="n">
        <v>0</v>
      </c>
      <c r="C1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69</v>
      </c>
      <c r="B1" s="2" t="s">
        <v>1</v>
      </c>
    </row>
    <row r="2" spans="1:4">
      <c r="B2" s="2" t="s">
        <v>2</v>
      </c>
      <c r="C2" s="2" t="s">
        <v>32</v>
      </c>
      <c r="D2" s="2" t="s">
        <v>546</v>
      </c>
    </row>
    <row r="3" spans="1:4">
      <c r="A3" s="3" t="s">
        <v>670</v>
      </c>
    </row>
    <row r="4" spans="1:4">
      <c r="A4" s="4" t="s">
        <v>671</v>
      </c>
      <c r="B4" s="7" t="n">
        <v>-9200000</v>
      </c>
      <c r="C4" s="7" t="n">
        <v>11800000</v>
      </c>
    </row>
    <row r="5" spans="1:4">
      <c r="A5" s="4" t="s">
        <v>672</v>
      </c>
      <c r="B5" s="5" t="n">
        <v>100100000</v>
      </c>
      <c r="C5" s="5" t="n">
        <v>47100000</v>
      </c>
    </row>
    <row r="6" spans="1:4">
      <c r="A6" s="4" t="s">
        <v>673</v>
      </c>
      <c r="B6" s="5" t="n">
        <v>562000</v>
      </c>
      <c r="C6" s="5" t="n">
        <v>687000</v>
      </c>
      <c r="D6" s="7" t="n">
        <v>811000</v>
      </c>
    </row>
    <row r="7" spans="1:4">
      <c r="A7" s="4" t="s">
        <v>674</v>
      </c>
      <c r="B7" s="5" t="n">
        <v>0</v>
      </c>
      <c r="C7" s="5" t="n">
        <v>0</v>
      </c>
    </row>
    <row r="8" spans="1:4">
      <c r="A8" s="4" t="s">
        <v>675</v>
      </c>
      <c r="B8" s="5" t="n">
        <v>0</v>
      </c>
      <c r="C8" s="5" t="n">
        <v>0</v>
      </c>
    </row>
    <row r="9" spans="1:4">
      <c r="A9" s="4" t="s">
        <v>676</v>
      </c>
      <c r="B9" s="7" t="n">
        <v>0</v>
      </c>
    </row>
    <row r="10" spans="1:4">
      <c r="A10" s="4" t="s">
        <v>677</v>
      </c>
      <c r="B10" s="4" t="s">
        <v>678</v>
      </c>
    </row>
    <row r="11" spans="1:4">
      <c r="A11" s="4" t="s">
        <v>679</v>
      </c>
    </row>
    <row r="12" spans="1:4">
      <c r="A12" s="3" t="s">
        <v>670</v>
      </c>
    </row>
    <row r="13" spans="1:4">
      <c r="A13" s="4" t="s">
        <v>680</v>
      </c>
      <c r="B13" s="7" t="n">
        <v>24500000</v>
      </c>
      <c r="C13" s="5" t="n">
        <v>55500000</v>
      </c>
    </row>
    <row r="14" spans="1:4">
      <c r="A14" s="4" t="s">
        <v>681</v>
      </c>
      <c r="B14" s="4" t="s">
        <v>682</v>
      </c>
    </row>
    <row r="15" spans="1:4">
      <c r="A15" s="4" t="s">
        <v>683</v>
      </c>
    </row>
    <row r="16" spans="1:4">
      <c r="A16" s="3" t="s">
        <v>670</v>
      </c>
    </row>
    <row r="17" spans="1:4">
      <c r="A17" s="4" t="s">
        <v>680</v>
      </c>
      <c r="B17" s="7" t="n">
        <v>24300000</v>
      </c>
      <c r="C17" s="5" t="n">
        <v>55400000</v>
      </c>
    </row>
    <row r="18" spans="1:4">
      <c r="A18" s="4" t="s">
        <v>681</v>
      </c>
      <c r="B18" s="4" t="s">
        <v>682</v>
      </c>
    </row>
    <row r="19" spans="1:4">
      <c r="A19" s="4" t="s">
        <v>684</v>
      </c>
    </row>
    <row r="20" spans="1:4">
      <c r="A20" s="3" t="s">
        <v>670</v>
      </c>
    </row>
    <row r="21" spans="1:4">
      <c r="A21" s="4" t="s">
        <v>680</v>
      </c>
      <c r="B21" s="7" t="n">
        <v>26100000</v>
      </c>
      <c r="C21" s="7" t="n">
        <v>25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189</v>
      </c>
    </row>
    <row r="4" spans="1:3">
      <c r="A4" s="4" t="s">
        <v>686</v>
      </c>
      <c r="B4" s="7" t="n">
        <v>687</v>
      </c>
      <c r="C4" s="7" t="n">
        <v>811</v>
      </c>
    </row>
    <row r="5" spans="1:3">
      <c r="A5" s="4" t="s">
        <v>687</v>
      </c>
      <c r="B5" s="5" t="n">
        <v>-125</v>
      </c>
      <c r="C5" s="5" t="n">
        <v>-124</v>
      </c>
    </row>
    <row r="6" spans="1:3">
      <c r="A6" s="4" t="s">
        <v>688</v>
      </c>
      <c r="B6" s="5" t="n">
        <v>0</v>
      </c>
      <c r="C6" s="5" t="n">
        <v>0</v>
      </c>
    </row>
    <row r="7" spans="1:3">
      <c r="A7" s="4" t="s">
        <v>689</v>
      </c>
      <c r="B7" s="7" t="n">
        <v>562</v>
      </c>
      <c r="C7" s="7" t="n">
        <v>6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90</v>
      </c>
      <c r="B1" s="2" t="s">
        <v>1</v>
      </c>
    </row>
    <row r="2" spans="1:2">
      <c r="B2" s="2" t="s">
        <v>153</v>
      </c>
    </row>
    <row r="3" spans="1:2">
      <c r="A3" s="3" t="s">
        <v>691</v>
      </c>
    </row>
    <row r="4" spans="1:2">
      <c r="A4" s="4" t="s">
        <v>692</v>
      </c>
      <c r="B4" s="7" t="n">
        <v>0</v>
      </c>
    </row>
    <row r="5" spans="1:2">
      <c r="A5" s="4" t="s">
        <v>693</v>
      </c>
    </row>
    <row r="6" spans="1:2">
      <c r="A6" s="3" t="s">
        <v>691</v>
      </c>
    </row>
    <row r="7" spans="1:2">
      <c r="A7" s="4" t="s">
        <v>694</v>
      </c>
      <c r="B7" s="4" t="s">
        <v>6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697</v>
      </c>
    </row>
    <row r="3" spans="1:4">
      <c r="A3" s="3" t="s">
        <v>698</v>
      </c>
    </row>
    <row r="4" spans="1:4">
      <c r="A4" s="4" t="s">
        <v>699</v>
      </c>
      <c r="C4" s="7" t="n">
        <v>1546</v>
      </c>
    </row>
    <row r="5" spans="1:4">
      <c r="A5" s="4" t="s">
        <v>700</v>
      </c>
    </row>
    <row r="6" spans="1:4">
      <c r="A6" s="3" t="s">
        <v>698</v>
      </c>
    </row>
    <row r="7" spans="1:4">
      <c r="A7" s="4" t="s">
        <v>701</v>
      </c>
      <c r="B7" s="4" t="s">
        <v>702</v>
      </c>
    </row>
    <row r="8" spans="1:4">
      <c r="A8" s="4" t="s">
        <v>703</v>
      </c>
      <c r="B8" s="4" t="s">
        <v>704</v>
      </c>
    </row>
    <row r="9" spans="1:4">
      <c r="A9" s="4" t="s">
        <v>699</v>
      </c>
      <c r="B9" s="7" t="n">
        <v>3000</v>
      </c>
      <c r="C9" s="5" t="n">
        <v>1500</v>
      </c>
    </row>
    <row r="10" spans="1:4">
      <c r="A10" s="4" t="s">
        <v>705</v>
      </c>
    </row>
    <row r="11" spans="1:4">
      <c r="A11" s="3" t="s">
        <v>698</v>
      </c>
    </row>
    <row r="12" spans="1:4">
      <c r="A12" s="4" t="s">
        <v>706</v>
      </c>
      <c r="B12" s="5" t="n">
        <v>12000</v>
      </c>
    </row>
    <row r="13" spans="1:4">
      <c r="A13" s="4" t="s">
        <v>707</v>
      </c>
    </row>
    <row r="14" spans="1:4">
      <c r="A14" s="3" t="s">
        <v>698</v>
      </c>
    </row>
    <row r="15" spans="1:4">
      <c r="A15" s="4" t="s">
        <v>708</v>
      </c>
      <c r="B15" s="7" t="n">
        <v>22500</v>
      </c>
    </row>
    <row r="16" spans="1:4">
      <c r="A16" s="4" t="s">
        <v>709</v>
      </c>
    </row>
    <row r="17" spans="1:4">
      <c r="A17" s="3" t="s">
        <v>698</v>
      </c>
    </row>
    <row r="18" spans="1:4">
      <c r="A18" s="4" t="s">
        <v>710</v>
      </c>
      <c r="B18" s="4" t="s">
        <v>336</v>
      </c>
    </row>
    <row r="19" spans="1:4">
      <c r="A19" s="4" t="s">
        <v>711</v>
      </c>
      <c r="B19" s="4" t="s">
        <v>336</v>
      </c>
    </row>
    <row r="20" spans="1:4">
      <c r="A20" s="4" t="s">
        <v>712</v>
      </c>
      <c r="B20" s="7" t="n">
        <v>3000</v>
      </c>
      <c r="C20" s="5" t="n">
        <v>3100</v>
      </c>
    </row>
    <row r="21" spans="1:4">
      <c r="A21" s="4" t="s">
        <v>713</v>
      </c>
    </row>
    <row r="22" spans="1:4">
      <c r="A22" s="3" t="s">
        <v>698</v>
      </c>
    </row>
    <row r="23" spans="1:4">
      <c r="A23" s="4" t="s">
        <v>714</v>
      </c>
      <c r="D23" s="7" t="n">
        <v>300</v>
      </c>
    </row>
    <row r="24" spans="1:4">
      <c r="A24" s="4" t="s">
        <v>715</v>
      </c>
      <c r="B24" s="7" t="n">
        <v>100</v>
      </c>
      <c r="C24" s="7" t="n">
        <v>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16</v>
      </c>
      <c r="B1" s="2" t="s">
        <v>717</v>
      </c>
      <c r="C1" s="2" t="s">
        <v>2</v>
      </c>
    </row>
    <row r="2" spans="1:3">
      <c r="A2" s="3" t="s">
        <v>718</v>
      </c>
    </row>
    <row r="3" spans="1:3">
      <c r="A3" s="4" t="s">
        <v>719</v>
      </c>
      <c r="C3" s="4" t="s">
        <v>720</v>
      </c>
    </row>
    <row r="4" spans="1:3">
      <c r="A4" s="4" t="s">
        <v>721</v>
      </c>
    </row>
    <row r="5" spans="1:3">
      <c r="A5" s="3" t="s">
        <v>718</v>
      </c>
    </row>
    <row r="6" spans="1:3">
      <c r="A6" s="4" t="s">
        <v>722</v>
      </c>
      <c r="B6" s="4" t="s">
        <v>723</v>
      </c>
    </row>
    <row r="7" spans="1:3">
      <c r="A7" s="4" t="s">
        <v>724</v>
      </c>
      <c r="B7" s="6"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89</v>
      </c>
      <c r="B4" s="7" t="n">
        <v>-16208</v>
      </c>
      <c r="C4" s="7" t="n">
        <v>-32024</v>
      </c>
    </row>
    <row r="5" spans="1:3">
      <c r="A5" s="3" t="s">
        <v>127</v>
      </c>
    </row>
    <row r="6" spans="1:3">
      <c r="A6" s="4" t="s">
        <v>128</v>
      </c>
      <c r="B6" s="5" t="n">
        <v>1673</v>
      </c>
      <c r="C6" s="5" t="n">
        <v>1614</v>
      </c>
    </row>
    <row r="7" spans="1:3">
      <c r="A7" s="4" t="s">
        <v>129</v>
      </c>
      <c r="B7" s="5" t="n">
        <v>-533</v>
      </c>
      <c r="C7" s="5" t="n">
        <v>-322</v>
      </c>
    </row>
    <row r="8" spans="1:3">
      <c r="A8" s="4" t="s">
        <v>80</v>
      </c>
      <c r="B8" s="5" t="n">
        <v>200</v>
      </c>
      <c r="C8" s="5" t="n">
        <v>310</v>
      </c>
    </row>
    <row r="9" spans="1:3">
      <c r="A9" s="4" t="s">
        <v>130</v>
      </c>
      <c r="B9" s="5" t="n">
        <v>1548</v>
      </c>
      <c r="C9" s="5" t="n">
        <v>1228</v>
      </c>
    </row>
    <row r="10" spans="1:3">
      <c r="A10" s="4" t="s">
        <v>131</v>
      </c>
      <c r="B10" s="5" t="n">
        <v>-17507</v>
      </c>
    </row>
    <row r="11" spans="1:3">
      <c r="A11" s="4" t="s">
        <v>132</v>
      </c>
      <c r="B11" s="5" t="n">
        <v>3100</v>
      </c>
      <c r="C11" s="5" t="n">
        <v>11</v>
      </c>
    </row>
    <row r="12" spans="1:3">
      <c r="A12" s="3" t="s">
        <v>133</v>
      </c>
    </row>
    <row r="13" spans="1:3">
      <c r="A13" s="4" t="s">
        <v>35</v>
      </c>
      <c r="B13" s="5" t="n">
        <v>148</v>
      </c>
      <c r="C13" s="5" t="n">
        <v>475</v>
      </c>
    </row>
    <row r="14" spans="1:3">
      <c r="A14" s="4" t="s">
        <v>45</v>
      </c>
      <c r="B14" s="5" t="n">
        <v>1494</v>
      </c>
      <c r="C14" s="5" t="n">
        <v>1539</v>
      </c>
    </row>
    <row r="15" spans="1:3">
      <c r="A15" s="4" t="s">
        <v>42</v>
      </c>
      <c r="B15" s="5" t="n">
        <v>-435</v>
      </c>
      <c r="C15" s="5" t="n">
        <v>-2844</v>
      </c>
    </row>
    <row r="16" spans="1:3">
      <c r="A16" s="4" t="s">
        <v>43</v>
      </c>
      <c r="B16" s="5" t="n">
        <v>131</v>
      </c>
      <c r="C16" s="5" t="n">
        <v>211</v>
      </c>
    </row>
    <row r="17" spans="1:3">
      <c r="A17" s="4" t="s">
        <v>44</v>
      </c>
      <c r="B17" s="5" t="n">
        <v>653</v>
      </c>
      <c r="C17" s="5" t="n">
        <v>-232</v>
      </c>
    </row>
    <row r="18" spans="1:3">
      <c r="A18" s="4" t="s">
        <v>134</v>
      </c>
      <c r="B18" s="5" t="n">
        <v>-25736</v>
      </c>
      <c r="C18" s="5" t="n">
        <v>-30034</v>
      </c>
    </row>
    <row r="19" spans="1:3">
      <c r="A19" s="3" t="s">
        <v>135</v>
      </c>
    </row>
    <row r="20" spans="1:3">
      <c r="A20" s="4" t="s">
        <v>136</v>
      </c>
      <c r="B20" s="5" t="n">
        <v>-320</v>
      </c>
      <c r="C20" s="5" t="n">
        <v>-1949</v>
      </c>
    </row>
    <row r="21" spans="1:3">
      <c r="A21" s="4" t="s">
        <v>137</v>
      </c>
      <c r="B21" s="5" t="n">
        <v>-320</v>
      </c>
      <c r="C21" s="5" t="n">
        <v>-1949</v>
      </c>
    </row>
    <row r="22" spans="1:3">
      <c r="A22" s="3" t="s">
        <v>138</v>
      </c>
    </row>
    <row r="23" spans="1:3">
      <c r="A23" s="4" t="s">
        <v>139</v>
      </c>
      <c r="B23" s="5" t="n">
        <v>27630</v>
      </c>
    </row>
    <row r="24" spans="1:3">
      <c r="A24" s="4" t="s">
        <v>140</v>
      </c>
      <c r="C24" s="5" t="n">
        <v>4738</v>
      </c>
    </row>
    <row r="25" spans="1:3">
      <c r="A25" s="4" t="s">
        <v>141</v>
      </c>
      <c r="B25" s="5" t="n">
        <v>-583</v>
      </c>
      <c r="C25" s="5" t="n">
        <v>-406</v>
      </c>
    </row>
    <row r="26" spans="1:3">
      <c r="A26" s="4" t="s">
        <v>142</v>
      </c>
      <c r="B26" s="5" t="n">
        <v>2</v>
      </c>
      <c r="C26" s="5" t="n">
        <v>39</v>
      </c>
    </row>
    <row r="27" spans="1:3">
      <c r="A27" s="4" t="s">
        <v>143</v>
      </c>
      <c r="B27" s="5" t="n">
        <v>27049</v>
      </c>
      <c r="C27" s="5" t="n">
        <v>4371</v>
      </c>
    </row>
    <row r="28" spans="1:3">
      <c r="A28" s="4" t="s">
        <v>144</v>
      </c>
      <c r="B28" s="5" t="n">
        <v>993</v>
      </c>
      <c r="C28" s="5" t="n">
        <v>-27612</v>
      </c>
    </row>
    <row r="29" spans="1:3">
      <c r="A29" s="4" t="s">
        <v>145</v>
      </c>
      <c r="B29" s="5" t="n">
        <v>30915</v>
      </c>
      <c r="C29" s="5" t="n">
        <v>58527</v>
      </c>
    </row>
    <row r="30" spans="1:3">
      <c r="A30" s="4" t="s">
        <v>146</v>
      </c>
      <c r="B30" s="5" t="n">
        <v>31908</v>
      </c>
      <c r="C30" s="5" t="n">
        <v>30915</v>
      </c>
    </row>
    <row r="31" spans="1:3">
      <c r="A31" s="3" t="s">
        <v>147</v>
      </c>
    </row>
    <row r="32" spans="1:3">
      <c r="A32" s="4" t="s">
        <v>148</v>
      </c>
      <c r="B32" s="5" t="n">
        <v>30704</v>
      </c>
    </row>
    <row r="33" spans="1:3">
      <c r="A33" s="3" t="s">
        <v>149</v>
      </c>
    </row>
    <row r="34" spans="1:3">
      <c r="A34" s="4" t="s">
        <v>150</v>
      </c>
      <c r="B34" s="5" t="n">
        <v>257</v>
      </c>
      <c r="C34" s="5" t="n">
        <v>79</v>
      </c>
    </row>
    <row r="35" spans="1:3">
      <c r="A35" s="4" t="s">
        <v>151</v>
      </c>
      <c r="B35" s="7" t="n">
        <v>66</v>
      </c>
      <c r="C35" s="7" t="n">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52</v>
      </c>
      <c r="B1" s="2" t="s">
        <v>1</v>
      </c>
    </row>
    <row r="2" spans="1:2">
      <c r="B2" s="2" t="s">
        <v>153</v>
      </c>
    </row>
    <row r="3" spans="1:2">
      <c r="A3" s="3" t="s">
        <v>154</v>
      </c>
    </row>
    <row r="4" spans="1:2">
      <c r="A4" s="4" t="s">
        <v>155</v>
      </c>
      <c r="B4" s="7" t="n">
        <v>3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7:18Z</dcterms:created>
  <dcterms:modified xmlns:dcterms="http://purl.org/dc/terms/" xmlns:xsi="http://www.w3.org/2001/XMLSchema-instance" xsi:type="dcterms:W3CDTF">2017-03-16T16:07:18Z</dcterms:modified>
</cp:coreProperties>
</file>